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Principal Activit"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Safe Agreements" sheetId="13" state="visible" r:id="rId13"/>
    <sheet xmlns:r="http://schemas.openxmlformats.org/officeDocument/2006/relationships" name="Notes and Loan Payable" sheetId="14" state="visible" r:id="rId14"/>
    <sheet xmlns:r="http://schemas.openxmlformats.org/officeDocument/2006/relationships" name="Related Party Transactions" sheetId="15" state="visible" r:id="rId15"/>
    <sheet xmlns:r="http://schemas.openxmlformats.org/officeDocument/2006/relationships" name="Loss Per Share of Common Shar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hareholders' Equity (Tables)" sheetId="20" state="visible" r:id="rId20"/>
    <sheet xmlns:r="http://schemas.openxmlformats.org/officeDocument/2006/relationships" name="Loss Per Share of Common Shar_2" sheetId="21" state="visible" r:id="rId21"/>
    <sheet xmlns:r="http://schemas.openxmlformats.org/officeDocument/2006/relationships" name="Income Taxes (Tables)" sheetId="22" state="visible" r:id="rId22"/>
    <sheet xmlns:r="http://schemas.openxmlformats.org/officeDocument/2006/relationships" name="Organization, Principal Activ_2" sheetId="23" state="visible" r:id="rId23"/>
    <sheet xmlns:r="http://schemas.openxmlformats.org/officeDocument/2006/relationships" name="Liquidity (Details)" sheetId="24" state="visible" r:id="rId24"/>
    <sheet xmlns:r="http://schemas.openxmlformats.org/officeDocument/2006/relationships" name="Summary of Significant Accoun_2" sheetId="25" state="visible" r:id="rId25"/>
    <sheet xmlns:r="http://schemas.openxmlformats.org/officeDocument/2006/relationships" name="Commitments and Contingencies (" sheetId="26" state="visible" r:id="rId26"/>
    <sheet xmlns:r="http://schemas.openxmlformats.org/officeDocument/2006/relationships" name="Shareholders' Equity (Details)" sheetId="27" state="visible" r:id="rId27"/>
    <sheet xmlns:r="http://schemas.openxmlformats.org/officeDocument/2006/relationships" name="Shareholders' Equity (Details) " sheetId="28" state="visible" r:id="rId28"/>
    <sheet xmlns:r="http://schemas.openxmlformats.org/officeDocument/2006/relationships" name="Shareholders' Equity (Details_2" sheetId="29" state="visible" r:id="rId29"/>
    <sheet xmlns:r="http://schemas.openxmlformats.org/officeDocument/2006/relationships" name="Safe Agreements (Details)" sheetId="30" state="visible" r:id="rId30"/>
    <sheet xmlns:r="http://schemas.openxmlformats.org/officeDocument/2006/relationships" name="Notes and Loan Payable (Details" sheetId="31" state="visible" r:id="rId31"/>
    <sheet xmlns:r="http://schemas.openxmlformats.org/officeDocument/2006/relationships" name="Related Party Transactions (Det" sheetId="32" state="visible" r:id="rId32"/>
    <sheet xmlns:r="http://schemas.openxmlformats.org/officeDocument/2006/relationships" name="Loss Per Share of Common Shar_3"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Information Line Items</t>
        </is>
      </c>
    </row>
    <row r="4">
      <c r="A4" s="4" t="inlineStr">
        <is>
          <t>Entity Registrant Name</t>
        </is>
      </c>
      <c r="B4" s="4" t="inlineStr">
        <is>
          <t>Lantern Pharma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1169665</v>
      </c>
    </row>
    <row r="8">
      <c r="A8" s="4" t="inlineStr">
        <is>
          <t>Entity Public Float</t>
        </is>
      </c>
      <c r="D8" s="6" t="n">
        <v>34733370</v>
      </c>
    </row>
    <row r="9">
      <c r="A9" s="4" t="inlineStr">
        <is>
          <t>Amendment Flag</t>
        </is>
      </c>
      <c r="B9" s="4" t="inlineStr">
        <is>
          <t>false</t>
        </is>
      </c>
    </row>
    <row r="10">
      <c r="A10" s="4" t="inlineStr">
        <is>
          <t>Entity Central Index Key</t>
        </is>
      </c>
      <c r="B10" s="4" t="inlineStr">
        <is>
          <t>000176395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9318</t>
        </is>
      </c>
    </row>
    <row r="23">
      <c r="A23" s="4" t="inlineStr">
        <is>
          <t>Entity Incorporation, State or Country Code</t>
        </is>
      </c>
      <c r="B23" s="4" t="inlineStr">
        <is>
          <t>TX</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ote 4. New Accounting Pronouncements
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 Income Taxes In December 2019,
the FASB issued ASU 2019-12: Income Taxes (Topic 740) – Simplifying the Accounting for Income Taxes.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ASU 2019-12 is effective for fiscal years beginning
after December 15, 2020, including interim periods within that fiscal year. Early adoption is permitted for periods in which financial
statements have not yet been issued. The Company does not anticipate a material impact from the adoption of this new standard
on its financial statements. Recently Adopted Accounting Standards Leases In February 2016 the
FASB issued ASU 2016-02: Leases. The ASU introduces a lessee model that results in most leases impacting the balance sheet. The
ASU addresses other concerns related to the current lease model.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ROU) asset, which is
an asset that represents the lessee’s right to use or control the use of a specified asset for the lease term. Leases will
be classified as either finance or operating, with classification affecting the pattern of expense recognition. In July 2018, the
FASB issued ASU 2018-10 “Codification Improvements to Topic 842, Leases.” This ASU affects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 Company adopted
ASC 2018-10 Topic 842 effective January 1, 2019 and elected the short-term lease recognition exemption for all leases that qualify.
For those leases that qualify, the Company will not recognize ROU assets or lease liabilities, and this includes not recognizing
ROU assets or lease liabilities for existing short-term leases of those assets in transition. This practical expedient was elected
to not separate lease and non-lease components for its office space leases. The adoption of this new standard did not have a material
impact on the Company’s financial statements as the Company did not have any leases that have terms of longer than 12 months. Compensation – Stock Compensation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adopted ASU Topic 718 effective
January 1, 2019. The adoption of this new accounting guidance did not have a material impact on the Company’s consolidated
financial statements and related footnot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Commitments and Contingencies General. The Company has entered
into, and expects to enter into from time to time in the future, license agreements, strategic alliance agreements, assignment
agreements, and similar agreements related to the advancement of its product candidates and research and development efforts (collectively,
“License and Strategic Alliance Agreements”). As of the date of filing this report on Form 10-K, the Company has obligations
relating to License and Strategic Alliance Agreements that are expected to result in total payments of approximately $600,000 for
2021.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25,000 in connection with entry into the Assignment Agreement.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The Company has the right to first recover certain designated portions
of patent costs and development and regulatory costs before the payment of royalties described above. If
the Company enters into a third 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 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Patent costs paid by the Company to BioNumerik
with respect to LP-300 related patents amounted to $0 and approximately $74,000 for the years ended December 31, 2020 and 2019,
respectively. These patent costs are included in general and administrative expenses in the accompanying consolidated statement
of operations. These patent costs are fully recoverable at the time of any net revenue from LP-300, with up to 50% of net revenue
amounts to be applied towards repayment of patent costs until such costs are fully recovered. In
addition to the recovery of patent costs, the Company has the right to recover the $25,000 upfront payments made in connection
with entry into the Assignment Agreement, which payments are recoverable prior to making any royalty or third party transaction
sharing payments. The Company also has the right to recover previously incurred LP-300 development and regulatory costs, with
up to a mid-single digit percentage of net revenue amounts to be applied towards repayment of development and regulatory costs
until such costs are fully recovered. No
amounts are owed to BioNumerik as of December 31, 2020. Approximately $11,000 is owed and recorded in accounts payable to BioNumerik
as of December 31, 2019.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the “Addendum”) providing for additions and amendments
to the Technology License Agreement. In December 2020, the Company and AF Chemicals entered into a Second Addendum (the “Second
Addendum”) providing for further additions and amendments to the Technology License Agreement. The Technology License Agreement,
Addendum and Second Addendum are collectively referred to as the “AFC License Agreement”. The Second Addendum
provides for us to make specified payments to AF Chemicals within 10 days after signing and by March 31, 2021. The Second Addendum
also provides that, from December 30, 2020 until January 15, 2025, we will have no obligation to pay annual licensing fees, development
diligence extension payments, or patent maintenance fee payments to AFC under the AFC License Agreement. Nothing was expensed
in the year ended December 31, 2020 relating to entering into the Second Addendum. As part of the Second
Addendum, we have agreed to apply for specified orphan drug designations for LP-184 in the US and EU. The Second Addendum also
amends and clarifies other provisions of the Technology License Agreement, and provides us with the ability to recover a portion
of initial payments made under the Second Addendum from sublicense fees or royalty payments that may be made to AFC by us or third
parties prior to January 15, 2025. Pursuant to the AFC
License Agreement the Company made annual licensing fee payments to AF Chemicals in the amount of $30,000 during each of the years
ended December 31, 2020 and 2019 relating to LP-184. Such amounts are included in research and development expenses in the accompanying
consolidated statement of operations. In addition, the Company is obligated to make milestone payments to AF Chemicals at the time
of an Investigational New Drug Application (“IND”) filing relating to LP-184 and also upon reaching additional specified
milestones in connection with the development and potential marketing approval of LP-184 in the United States, specified countries
in Europe, and other countries. The AFC License Agreement
also provides that the Company will pay AF Chemicals a royalty of at least a very small single digit percentage of specified net
sales of LP-1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The Company paid $50,000 and $37,500 during the years ended December 31, 2020 and 2019, respectively
in connection with the extension of the IND filing milestone for LP-184, which amounts are included under research and development
in the accompanying consolidated statements of operations. Pursuant to the Second Addendum, no additional payments of annual licensing
fees or development diligence extension payments are required to be made by the Company until January 15, 2025, at which time
these obligations will resume. The Company will also be obligated to make annual licensing fee payments to AF Chemicals relating
to LP-100 beginning January 15, 2025, as described below under Allarity Therapeutics. In the event of a
sublicense of the LP-184 rights, the Company is obligated to pay AF Chemicals (a) a low double 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No
amounts are payable to AF Chemicals as of December 31, 2020 and 2019. Allarity Therapeutics (formerly
known as Oncology Venture) In May 2015, the Company
licensed various rights to LP-100 to Oncology Venture (now known as Allarity Therapeutics) pursuant to a Drug License and Development
Agreement. In February 2016, the Company and Allarity Therapeutics entered into an addendum and an amendment providing for additions
and amendments to the Drug License and Development Agreement. In connection with the Drug License and Development Agreement, as
amended (collectively, the “Allarity License and Development Agreement”), Allarity Therapeutics agreed to directly
pay to AF Chemicals on behalf of the Company certain amounts to satisfy the Company’s milestone obligations to AF Chemicals
with respect to LP-100 under the AFC License Agreement. Amounts paid by Allarity Therapeutics to AF Chemicals on behalf of the
Company are then deducted from amounts owed by Allarity Therapeutics to the Company. The amounts to be paid
to AF Chemicals with respect to LP-100 under the AFC License Agreement are in many ways similar to the amounts to be paid with
respect to LP-184 as described above under “AF Chemicals”. In the event any such amounts relating to LP-100 are not
paid to AF Chemicals by Allarity Therapeutics, the Company is obligated to pay such unpaid amounts. In addition to the payments
to be made by Allarity Therapeutics, the Company is obligated to make annual licensing fee payments to AF Chemicals relating to
LP-100. The Company paid $30,000 to AF Chemicals during each of the years ended December 31, 2020 and 2019 relating to LP-100.
Such amounts are included in research and development expenses in the accompanying consolidated statement of operations. In addition, the AFC
License Agreement contains specified time requirements for the Company to file an IND, enroll patients in clinical trials, and
file a potential NDA with respect to LP-100. During the year ended December 31, 2020, the Company paid AF Chemicals $25,000 relating
to a one-year milestone extension fee for LP-100 commencing in August 2020, approximately $10,000 of which was expensed during
the year ended December 31, 2020 and included under research and development expenses in the accompanying consolidated statements
of operations. No amounts are payable
under the Allarity License and Development Agreement as of December 31, 2020 and 2019.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of its research and development
expenses not exceeding GBP 24,215 of vouched and approved expenditures within specific categories. The grant contains some reporting
and consent requirements. The grant will remain in force for a period of five years. No payments to the Company have been made
under the grant as of December 31, 2020 and December 31, 2019. No revenue has been recognized from this grant through December
31, 2020. Patheon API Services In July 2020, the
Company entered into an agreement with Patheon API Services, Inc. (“Patheon”) for the manufacture and supply of cGMP
material to support the Company’s planned Phase II clinical trial for its product candidate LP-300. In addition to producing
LP-300 API (active pharmaceutical ingredient) under cGMP (current Good Manufacturing Practices) conditions, Patheon will transfer
previously validated manufacturing processes and analytical methods for LP-300 and will produce non-GMP material that can be used
to support non-clinical studies for LP-300. The agreement provides for payments in stages as specified process and manufacturing
milestones are achieved. Patheon, a part of Thermo Fisher Scientific, has previously developed and/or manufactured more than 700
pharmaceuticals for biopharma clients and has more than 55 locations around the world, providing access to a fully integrated
global network of facilities. The Company paid approximately
$203,000 to Patheon during the twelve months ended December 31, 2020 pursuant to the Patheon agreement. Approximately $227,000
was expensed with respect to the Patheon agreement during the twelve months ended December 31, 2020, which relates to the services
received by the Company through December 31, 2020. This amount is included in research and development expenses in the accompanying
consolidated statements of operations. Approximately $24,000 relating to the Patheon agreement is included under accounts payable
and accrued expenses on the Company’s consolidated balance sheet for the period ended December 31, 2020. The Company expects
to pay additional amounts to Patheon in future periods in accordance with specified process and manufacturing milestones under
the Patheon agreement. Southwest Research Institute As
part of the Company’s research and development activities, the Company has engaged Southwest Research Institute (“SwRI”)
from time to time to assist with compound synthesis and manufacturing related activities for the Company’s product candidates.
Approximately $71,000 and $234,000 was expensed with respect to SwRI during the twelve months ended December 31, 2020 and December
31, 2019, respectively. All of such expensed amounts are included in research and development expenses in the accompanying consolidated
statements of operations. Approximately $82,000 was payable to SwRI as of December 31, 2020, and approximately $13,000 was payable
to SwRI as of December 31, 2019. In September 2020, the Company entered into an agreement with SwRI for the non-GMP synthesis
of LP-184 material and related analytical development to assist with preclinical studies. Approximately $97,000 relating to the
SwRI agreement is included under prepaid expenses on the Company’s consolidated balance sheet for the period ended December
31, 2020. There were no prepaid expenses relating to SwRI as of December 31, 2019. The Company expects to pay additional amounts
to SwRI in future periods as synthesis and analytical work is conducted by SwRI under the agreement. The Research
Institute of Fox Chase Cancer Center In
September 2020, the Company entered into a research agreement with the Research Institute of Fox Chase Cancer Center (“FCCC”)
as part of the Company’s research and development activities, with a focus on advancing the targeted use of LP-184 in molecularly-defined
sub-types of pancreatic cancer. Approximately $85,000 was expensed with respect to the FCCC agreement during the twelve months
ended December 31, 2020, which amount is included in research and development expenses in the accompanying consolidated statements
of operations. As of December 31, 2020, approximately $14,000 was recorded as accrued with respect to FCCC. The Company expects
to pay additional amounts to FCCC in future periods in accordance with the payment schedule specified under the FCCC agreement. Other Research
and Service Provider Agreements In
addition to the agreements described above, the Company has entered into other research and service provider agreements for the
advancement of its product candidates and research and development efforts. The Company expects to pay additional amounts in future
periods in connection with existing and future research and service provider agreements. Operating Leases The Company leased
office space in Dallas, Texas under month-to-month lease arrangements during the years ended December 31, 2020 and 2019. In connection
with the Company’s employees working remotely due to COVID-19, the Company in August 2020 reduced its monthly lease commitment
and costs to minimal levels. The Company is continuing to monitor the COVID-19 conditions and intends to increase its lease of
office space following an improvement in the COVID-19 pandemic. In August 2019, the
Company entered into a leasing agreement for office space in New Jersey. Monthly rent was $2,106, plus electrical utilities. The
lease expired on July 31, 2020 and was not renew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6. Shareholders’ Equity Preferred Stock As of December 31,
2019, the Company had 3,480,000 authorized shares of preferred stock, of which 2,438,866 shares designated as Series A Preferred
Stock (the “Series A Preferred Stock”) were issued and outstanding. Upon the Company’s
IPO, all shares of the Company’s Series A preferred stock were converted into 2,438,851 shares of common stock effective
June 15, 2020, with fractional share adjustments made in connection with the conversion as discussed below. As of December 31,
2020, the Company had 1,000,000 authorized shares of preferred stock, with zero shares of preferred stock issued and outstanding. The holders of Series
A Preferred Stock were entitled to receive dividends when, as and if declared by the Company’s Board of Directors, payable
in preference and priority to any declaration or payment of dividends on Common Stock. No dividends on any Series A Preferred
Stock were declared and no dividends on Common Stock have been declared to date. In March 2019, the
Company sold 590,643 shares of Series A preferred stock for aggregate proceeds of approximately $1,850,000. The Company also issued
213,510 shares of Series A preferred stock in March 2019, in connection with the conversion of the Simple Agreement for Future
Equity (SAFE) agreements. See Note 7. In connection with the sale and issuance of the Series A preferred stock in March 2019,
the Company issued warrants to purchase an aggregate of 96,499 shares of Series A preferred stock at an initial exercise price
of $3.13 per share. In July 2019, the
Company sold 341,761 shares of Series A preferred stock for aggregate proceeds of approximately $1,070,000. In connection with
the issuance of the Series A preferred stock, the Company issued warrants to purchase an aggregate of 41,015 shares of Series
A preferred stock at an initial exercise price of $3.13 per share. Each share of Series
A Preferred Stock was convertible into one share of Common Stock, subject to adjustments for anti-dilution. In addition, the terms
of the Series A Preferred Stock provided that it would automatically convert into Common Stock upon the closing of an initial
public offering meeting certain specified conditions, and also that it would convert into Common Stock in the event holders of
at least 75% of the Series A Preferred Stock approved a mandatory conversion. The holders of the
Series A Preferred Stock, exclusively and as a separate class, had the right to elect two directors of the Company, and two directors
of the Company were elected by the holders of Series A Preferred Stock in accordance with such provision. The Series A Preferred
Stock also had the right to vote together with holders of Common Stock on any matter presented to the shareholders of the Company
for their action or consideration. In addition, the separate approval of a majority of the Series A Preferred Stock was required
in connection with specified Company activities and transactions, including a merger or consolidation of the Company, and the
liquidation, dissolution or winding-up the business and affairs of the Company. In the event of a
voluntary or involuntary liquidation, dissolution or winding up of the Company or a deemed liquidation event, the terms of the
Series A Preferred Stock provided that holders of Series A Preferred Stock would be entitled to be paid, out of the assets of
the Company available for distribution, an amount equal to $3.13 per share, plus any dividends declared but unpaid thereon, before
any payment was made to the holders of Common Stock. The liquidation preference of the Series A Preferred Stock was approximately
$7,639,000 at December 31, 2019. The terms of the Series A Preferred Stock provided that, if upon any liquidation, dissolution
or winding up of the Company or deemed liquidation event, the assets of the Company available for distribution to its shareholders
should be insufficient to pay holders of Series A Preferred Stock the full amount to which they would otherwise be entitled, the
holders of Series A Preferred Stock would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Effective January
15, 2020, as a result of the Company’s reincorporation in the state of Delaware, the par value of the Company’s preferred
stock was changed from $0.01 to $0.0001 per share, and all data on preferred stock was retroactively adjusted to be shown herein
as reflective of this change. Common Stock On June 15, 2020,
the Company received net proceeds of $23,419,721 in its IPO, after deducting underwriting discounts and commissions of $1,968,750
and other offering expenses of $861,529 borne by the Company. The Company issued and sold 1,750,000 shares of common stock in
its IPO at a price of $15.00 per share. In connection with the IPO, all shares of the Company’s Series A Preferred Stock
were converted into 2,438,851 shares of common stock, after giving effect to the 1.74 for 1 forward stock split of the common
stock and net of the fractional shares adjustments that occurred in connection with the IPO. The Company made payments
of approximately $261 in the aggregate in connection with fractional shares resulting from the stock split and the conversion
of the preferred stock that took place in connection with the IPO. During the year ended
December 31, 2020, the Company issued 50,460 shares of common stock, relating to the exercise of stock options. The shares were
issued at a purchase price of $1.03 for total proceeds of $52,000. During the year ended
December 31, 2020, the Company issued 3,350 shares of common stock related to a cashless exercise of a warrant to purchase 4,022
shares. As of December 31,
2020, the Company had 25,000,000 authorized shares of Common Stock, of which 6,220,927 shares were issued and outstanding. As
of December 31, 2019, the Company had 12,180,000 authorized shares of Common Stock, of which 1,978,269 shares were issued and
outstanding. Options On August 29, 2018,
the Board of Directors of the Company adopted the Lantern Pharma Inc. 2018 Equity Incentive Plan, which was subsequently amended
on December 17, 2018 and February 26, 2020. The Lantern Pharma Inc. 2018 Equity Incentive Plan, as amended and restated, is referred
to herein as the “Plan”. The Company reserved 1,489,680 shares of its common stock for issuance under the Plan. The
Plan is designed to provide additional incentives to employees, directors and consultants to remain in the service of the Company
as well as to encourage stock acquisition by members of these targeted groups, which in the opinion of the management will support
the alignment of the interests of the members of these groups and stockholders. Options granted under the Plan are generally exercisable
for up to 10 years from grant date. 535,099 shares remain available for future awards under the Plan at December 31, 2020, following
the grant of options and the award of restricted stock grants through December 31, 2020. The Company recorded stock-based compensation
of approximately $1,192,000 and $118,000 related to stock options during the years ended December 31, 2020 and 2019, respectively.
Total remaining unrecognized compensation expense for non-vested options is $2,480,912 as of December 31, 2020, and is expected
to be recognized over a weighted average period of 1.3 years. The weighted average remaining contractual term of outstanding options
at December 31, 2020 is 8.5 years. A summary of stock
option activity under the Plan during the years ended December 31, 2020 and 2019 is presented below:
Options Outstanding Options Exercisable
Number
of Weighted-Average Number
of Weighted-Average
Outstanding December 31, 2018 629,060 $ 1.03 194,479 $ 1.03
Granted 1,342 $ 1.03 - -
Exercised - - - -
Cancelled or expired (22,911 ) $ 1.03 - -
Outstanding December 31, 2019 607,491 $ 1.03 393,413 $ 1.03
Granted 321,743 $ 15.01 - -
Exercised (50,460 ) $ 1.03 - -
Cancelled or expired (43,166 ) $ 1.03 - -
Outstanding December 31, 2020 835,608 $ 6.41 610,633 $ 3.24 For 2020 and 2019,
the fair value of each option granted was estimated using the Black-Scholes option-pricing model, using the following weighted
average assumptions:
2020 2019
Term (in years) 7.00 5.94
Risk Free Rate 0.54% - 0.67 % 2.79 %
Volatility 83.2% - 84.37% 60.1 %
Dividend Yield 0.0 % 0.0 %
Grant Date Fair Value $ 11.01 – 11.28 $ 0.59 The fair value of
options is recognized as an expense over the vesting period and forfeitures are accounted for as they occur. The total intrinsic
value of options outstanding at December 31, 2020 was $10,726,878, and the total intrinsic value of options exercisable at December
31, 2020 was $9,773,797. The total intrinsic value of options exercised during the year ended December 31, 2020 was $20,590. The
intrinsic value of options outstanding at December 31, 2019 was $0. No options were exercised during the year ended December 31,
2019.
Expected Term - The Company used a weighted average of time to vesting
and maturity date.
Expected Volatility- Due to the Company’s limited operating history and a lack
of company-specific historical and implied volatility data, the Company has based its estimate of expected volatility on the
historical volatility of a group of similar companies that are publicly traded commensurate with expected term as of grant
date. The historical volatility data was computed using the daily closing prices for the selected comparable companies’
shares.
Risk-Free Interest Rate- The Company used the U.S. treasury bill rate commensurate with
the expected term as of grant date.
Expected Dividend- As the Company has not issued any dividends and does not expect
to issue dividends over the life of the options, the Company has estimated the dividend yield to be zero. Warrants The Company had warrants
to purchase 325,618 shares of common stock outstanding and exercisable as of December 31, 2020 at a weighted average exercise
price of $6.49 per share. The Company had warrants to purchase 262,003 shares of Series A Preferred Stock outstanding and exercisable
as of December 31, 2019 at a weighted average exercise price of $3.13 per share. In connection with
the Series A Preferred Stock financing transactions discussed above, in 2019 the Company issued warrants to purchase an aggregate
of 137,513 shares of Series A Preferred Stock. In connection with
the IPO and the conversion of the Series A Preferred Stock into common stock, all outstanding warrants to purchase Series A Preferred
Stock converted into warrants to purchase common stock. In connection with
the IPO, the Company granted the underwriters warrants (the “Underwriters’ Warrants”) to purchase an aggregate
of 70,000 shares of common stock at an exercise price of $18.75 per share, which is 125% of the initial public offering price.
The Underwriters’ Warrants have a five-year term and were not exercisable prior to December 7, 2020. All of the Underwriters’
Warrants were outstanding at December 31, 2020. In 2020, the Company
issued 3,350 shares of common stock related to a cashless exercise of a warrant to purchase 4,022 shares. In 2019, warrants to
purchase an aggregate of 39,651 shares of Series A Preferred Stock were modified to become warrants to purchase an aggregate of
27,754 shares of Series A Preferred Stock. As part of the modification, the term of these warrants was extended from .02 to 1.02
years. The fair value of the modified warrants was approximately $21,000 and is recorded in additional paid in capital. In 2020, a warrant
to purchase an aggregate of 23,734 shares of Common Stock was modified to become a warrant to purchase an aggregate of 21,360
shares of Common Stock. As part of the modification, the term of the warrant was extended from .003 to 1.003 years. The fair value
of the modified warrant was approximately $36,000 and is recorded in additional paid 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fe Agreements</t>
        </is>
      </c>
      <c r="B1" s="2" t="inlineStr">
        <is>
          <t>12 Months Ended</t>
        </is>
      </c>
    </row>
    <row r="2">
      <c r="B2" s="2" t="inlineStr">
        <is>
          <t>Dec. 31, 2020</t>
        </is>
      </c>
    </row>
    <row r="3">
      <c r="A3" s="3" t="inlineStr">
        <is>
          <t>Safe Agreements Disclosure [Abstract]</t>
        </is>
      </c>
    </row>
    <row r="4">
      <c r="A4" s="4" t="inlineStr">
        <is>
          <t>SAFE Agreements</t>
        </is>
      </c>
      <c r="B4" s="4" t="inlineStr">
        <is>
          <t>Note 7. SAFE Agreements In December 2018,
the Company entered into Simple Agreement for Future Equity (SAFE) agreements (the “SAFE Financing”) with five investors
pursuant to which the Company received funding of $535,000 in exchange for agreement to issue the investors shares of preferred
stock upon occurrence of a subsequent financing of preferred stock. The number of shares
to be received by the SAFE agreement investors was based on 80% of the pricing in the triggering equity financing. In a liquidity
or dissolution event, the investors’ right to receive cash out was junior to payment of outstanding indebtedness and creditor
claims, on par for other SAFEs and preferred stock, and senior to common stock. The SAFE agreements had no interest rate or maturity
date, and the SAFE investors had no voting right prior to conversion. As of December 31,
2018, the Company had received $535,000 of proceeds related to the SAFE agreements. The SAFE agreements had not yet converted
as a qualifying financing had not yet occurred as of December 31, 2018. Pursuant to the guidance under ASC 480, the Company determined
that the Purchase Amount (a term defined in the SAFE agreements denoting the amount in exchange for which an investor received
the rights to receive the shares) should be recorded as a liability on the Company’s balance sheet. Due to a short period
where the Company expected these to be converted, the Company recorded the entire amount of $535,000 as a short-term liability.
The SAFE agreements were converted to equity in March 2019 and the Company issued 213,510 shares of Series A Preferred Stock in
full satisfaction of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12 Months Ended</t>
        </is>
      </c>
    </row>
    <row r="2">
      <c r="B2" s="2" t="inlineStr">
        <is>
          <t>Dec. 31, 2020</t>
        </is>
      </c>
    </row>
    <row r="3">
      <c r="A3" s="3" t="inlineStr">
        <is>
          <t>Debt Disclosure [Abstract]</t>
        </is>
      </c>
    </row>
    <row r="4">
      <c r="A4" s="4" t="inlineStr">
        <is>
          <t>Notes and Loan Payable</t>
        </is>
      </c>
      <c r="B4" s="4" t="inlineStr">
        <is>
          <t>Note 8. Notes and Loan Payable In January 2020, the
Company entered into a financing arrangement for commercial insurance with First Insurance Funding. The total amount financed
was approximately $66,000 with an annual interest rate of 6.64%, to be paid over a period of ten months. In June 2020, the insurance
policy was canceled, and the remaining loan balance was repaid. As of December 31, 2020, there is no remaining loan balance on
the Company’s consolidated balance sheet related to the First Insurance financing arrangement. On May 1, 2020 (the
“Origination Date”), the Company received $108,500 in aggregate loan proceeds (the “PPP Loan”) from JPMorgan
Chase Bank (the “Lender”) pursuant to the Paycheck Protection Program under the Coronavirus Aid, Relief, and Economic
Security (CARES) Act. The PPP Loan is evidenced by a loan application and payment agreement (the “PPP Loan Agreement”)
by and between the Company and the Lender. Subject to the terms of the PPP Loan Agreement, the PPP Loan bears interest at a fixed
rate of one percent (1.0%) per annum. Payments of principal and interest are deferred for the first six months following the Origination
Date, and the PPP Loan will mature two years after the Origination Date. The guidance under the Paycheck Protection Program was
later updated so that deferral of payments of principal and interest were extended to ten months after completion of the covered
period of 24 weeks and maturity was extended past two years. The Company is continuing to monitor further development and guidance
related to the Paycheck Protection Program terms. Following the deferral
period, unless the loan is forgiven, the Company will be required to make payments of principal plus interest accrued under the
PPP Loan to the Lender in monthly installments based upon an amortization schedule to be determined by the Lender based on the
principal balance of the PPP Loan outstanding following the deferral period and taking into consideration any portion of the PPP
Loan that may be forgiven prior to that time. The PPP Loan is unsecured and guaranteed by the U.S. Small Business Administration.
The Company plans to file for forgiveness under this loan within the first half of 2021. During the twelve months
ended December 31, 2020, the Company received approximately $103,000 in funding resulting from a loan that was funded incorrectly.
All of the funds from the loan were repaid by the Company in July 2020, and no loan funds were expended prior to the repayment.
There are no amounts outstanding under this loan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Related Party Transactions The Company has obtained
preclinical services from Biological Mimetics, Inc., which is also a stockholder in the Company. No expenses related to Biological
Mimetics, Inc. were recorded during the year ended December 31, 2020 and nothing was owed to Biological Mimetics, Inc. at December
31, 2020. The Company recorded expenses of approximately $23,000 related to Biological Mimetics, Inc. during the year ended December
31, 2019, all of which is included in research and development. Approximately $2,000 was owed to Biological Mimetics, Inc. at December
31, 2019. The Company has previously
engaged Intuition Systems (“Intuition”) to provide services relating to development of the Company’s technology
infrastructure and artificial intelligence platform, cloud computing, and computational biology. The chief executive officer of
Intuition is the brother of Arun Asaithambi, the Company’s former Chief Executive Officer, President and Director. Nothing
was expensed related to Intuition during the years ended December 31, 2020 and 2019. At December 31, 2020 and 2019, approximately
$9,000 remained unpaid relating to Intuition and is included in accounts payable and accrued expenses in the accompanying consolidated
balance sheet.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for human therapeutic treatment indications. Mr. Margrave, the Company’s Chief Financial Officer and Secretary,
formerly served as the President, Chief Administrative Officer, General Counsel and Secretary of BioNumerik and has a minority
ownership interest in BioNumerik. Nothing was expensed related to BioNumerik during the year ended December 31, 2020. The Company
expensed less than $1,000 related to BioNumerik during the year ended December 31, 2019, which amount is included in general and
administrative expenses in the accompanying consolidated statement of operations. No amounts are owed to BioNumerik as of December
31, 2020. Approximately $11,000 was owed and recorded in accounts payable to BioNumerik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12 Months Ended</t>
        </is>
      </c>
    </row>
    <row r="2">
      <c r="B2" s="2" t="inlineStr">
        <is>
          <t>Dec. 31, 2020</t>
        </is>
      </c>
    </row>
    <row r="3">
      <c r="A3" s="3" t="inlineStr">
        <is>
          <t>Earnings Per Share [Abstract]</t>
        </is>
      </c>
    </row>
    <row r="4">
      <c r="A4" s="4" t="inlineStr">
        <is>
          <t>Loss Per Share of Common Shares</t>
        </is>
      </c>
      <c r="B4" s="4" t="inlineStr">
        <is>
          <t xml:space="preserve">Note 10.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For the year ended
2020 2019
Warrants 325,618 262,003
Stock options 835,608 607,491
Series A preferred stock - 2,438,866
1,161,226 3,308,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Our effective tax rate
differs from the statutory federal tax rate as presented in the following table:
2020 2019
U.S. federal statutory tax rate 21 % 21 %
Permanent differences 1 % (1 )%
Valuation allowance (22 )% (20 )%
Total: - % - % As of December 31,
2020 and 2019, the Company was domiciled in Texas, and due to the losses generated and no revenues, it incurred no federal or state
tax. The tax effect of the
temporary differences that give rise to the significant portions of the deferred tax assets and liabilities is presented below.
December 31,
2020 2019
Deferred tax assets
Depreciation $ - $ 502
Research and development credits 180,889 93,102
Stock-based compensation 257,941 24,695
Net operating loss carryforwards 2,417,169 1,366,040
Deferred tax asset 2,855,999 1,484,340
Less: valuation allowance (2,849,762 ) (1,484,340 )
Net deferred tax asset 6,237 -
Deferred tax liabilities
Fixed assets (6,237 ) -
Net deferred tax assets $ - $ - Due to a history
of losses we have generated since inception, we believe it is more-likely-than-not that all of the deferred tax assets will
not be realized as of December 31, 2020 and 2019. Therefore, we have recorded a full valuation allowance on our deferred tax
assets. At December 31, 2020 and 2019, we have net operating loss (“NOL”) carryforwards for federal income tax
purposes of approximately $11.5 million and $6.5 million, respectively. The NOL carryforwards generated prior to 2018 of
approximately $3.1 million could expire over time beginning in 2035, if not used. The NOL carryforwards generated in 2018 to
2020 of $8.4 million do not expire and are carried forward indefinitely. We also have state NOLs of approximately $71,000 at
December 31, 2020. The Company also has approximately $181,000 of research and development tax credit carryforwards for
federal purposes. These credits begin expiring in 2034. Due to the change in ownership provisions of the Internal Revenue
Code, the availability of the Company’s NOL carryforwards and research and development credit carryforwards may be
subject to annual limitations under Section 382 of the Internal Revenue Code against taxable income in the future period,
which could substantially limit the eventual utilization of such carryforwards. Entities are also required
to evaluate, measure, recognize and disclose any uncertain income tax provisions taken on their income tax returns. The Company
has analyzed its tax positions and has concluded that as of December 31, 2020, there were no uncertain positions. In addition,
interest and penalties, if any, as they relate to income taxes assessed, are included in the income tax provision, for which there
were none.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On January 20, 2021,
the Company closed a public offering of 4,928,571 shares of its common stock at a public offering price of $14.00 per share, which
amount included 642,856 shares sold upon full exercise of the underwriter’s over-allotment option. Total gross proceeds from
the offering were $68,999,994, and net proceeds from the offering were approximately $64,2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 and Assumptions</t>
        </is>
      </c>
      <c r="B4" s="4" t="inlineStr">
        <is>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deferred tax asset valuation allowance and the inputs in determining the fair value of equity-based awards and warrants issued.
Actual results could differ from those estimates.</t>
        </is>
      </c>
    </row>
    <row r="5">
      <c r="A5" s="4" t="inlineStr">
        <is>
          <t>Risks and Uncertainties</t>
        </is>
      </c>
      <c r="B5" s="4" t="inlineStr">
        <is>
          <t>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operation and financial performance of the Company’s business will depend
on future developments, including the duration and spread of the outbreak,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is outbreak for an extended period, the Company’s results
of operations or liquidity may be materially adversely affected.</t>
        </is>
      </c>
    </row>
    <row r="6">
      <c r="A6" s="4" t="inlineStr">
        <is>
          <t>Deferred Offering Costs</t>
        </is>
      </c>
      <c r="B6" s="4" t="inlineStr">
        <is>
          <t>Deferred Offering Costs Costs incurred related
to equity offerings are capitalized as deferred equity issuance costs in other non-current assets until the offering is completed
or abandoned. If the Company completes an offering, these costs will be offset against proceeds received; or if the offering does
not occur, they will be expensed. Offering costs include direct and incremental costs related to the offering such as legal fees
and related costs. The Company recorded
deferred offering costs of $101,205 and $191,000 as of December 31, 2020 and 2019, respectively. During the year ended December
31, 2020, the Company has applied deferred offering costs of $456,437 as a reduction to additional paid-in capital upon completion
of the Company’s initial public offering (“IPO”) on June 15, 2020.</t>
        </is>
      </c>
    </row>
    <row r="7">
      <c r="A7" s="4" t="inlineStr">
        <is>
          <t>Research and Development</t>
        </is>
      </c>
      <c r="B7" s="4" t="inlineStr">
        <is>
          <t>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t>
        </is>
      </c>
    </row>
    <row r="8">
      <c r="A8" s="4" t="inlineStr">
        <is>
          <t>Cash and Cash Equivalents</t>
        </is>
      </c>
      <c r="B8" s="4" t="inlineStr">
        <is>
          <t>Cash and Cash Equivalents Highly liquid investments
with original maturities of three months or less when purchased are considered to be cash equivalents. Financial instruments which
potentially subject the Company to concentrations of credit risk consist primarily of cash and cash equivalents. The Company maintains
cash and cash equivalents with high-credit quality financial institutions. At times, such amounts may exceed insured limits. The
Company has not experienced any losses in such accounts.</t>
        </is>
      </c>
    </row>
    <row r="9">
      <c r="A9" s="4" t="inlineStr">
        <is>
          <t>Prepaid Expenses and Other Current Assets</t>
        </is>
      </c>
      <c r="B9" s="4" t="inlineStr">
        <is>
          <t>Prepaid Expenses and Other Current Assets Prepaid expenses and
other current assets as of December 31, 2020 totaled approximately $1,008,000 and included approximately $187,000 of upfront payments
for contractor and academic research studies and services, approximately $15,000 of licensing and other fees, and approximately
$806,000 of prepaid annual insurance fees.</t>
        </is>
      </c>
    </row>
    <row r="10">
      <c r="A10" s="4" t="inlineStr">
        <is>
          <t>Loan Pursuant to Paycheck Protection Program</t>
        </is>
      </c>
      <c r="B10" s="4" t="inlineStr">
        <is>
          <t>Loan Pursuant to Paycheck Protection
Program On May 1, 2020, the
Company received $108,500 in aggregate loan proceeds (the “PPP Loan”) from JPMorgan Chase Bank (the “Lender”)
pursuant to the Paycheck Protection Program under the Coronavirus Aid, Relief, and Economic Security (CARES) Act. The PPP Loan
is evidenced by a loan application and payment agreement (the “PPP Loan Agreement”) by and between the Company and
the Lender. This amount is recorded as a loan payable on the Company’s consolidated balance sheet at December 31, 2020.</t>
        </is>
      </c>
    </row>
    <row r="11">
      <c r="A11" s="4" t="inlineStr">
        <is>
          <t>Income Taxes</t>
        </is>
      </c>
      <c r="B11" s="4" t="inlineStr">
        <is>
          <t>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t>
        </is>
      </c>
    </row>
    <row r="12">
      <c r="A12" s="4" t="inlineStr">
        <is>
          <t>Stock-based Compensation</t>
        </is>
      </c>
      <c r="B12" s="4" t="inlineStr">
        <is>
          <t>Stock-based Compensation Stock-based awards
have been accounted for as required by ASC 718 “Compensation - Stock Compensation.” Under ASC 718, awards are valued
at fair value on the date of grant, and that fair value is recognized over the requisite service period.</t>
        </is>
      </c>
    </row>
    <row r="13">
      <c r="A13" s="4" t="inlineStr">
        <is>
          <t>Reclassification</t>
        </is>
      </c>
      <c r="B13" s="4" t="inlineStr">
        <is>
          <t>Reclassification Certain prior period information has been
reclassified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9229232</v>
      </c>
      <c r="C3" s="6" t="n">
        <v>1232030</v>
      </c>
    </row>
    <row r="4">
      <c r="A4" s="4" t="inlineStr">
        <is>
          <t>Prepaid expenses &amp; other current assets</t>
        </is>
      </c>
      <c r="B4" s="5" t="n">
        <v>1007690</v>
      </c>
      <c r="C4" s="5" t="n">
        <v>788</v>
      </c>
    </row>
    <row r="5">
      <c r="A5" s="4" t="inlineStr">
        <is>
          <t>Total current assets</t>
        </is>
      </c>
      <c r="B5" s="5" t="n">
        <v>20236922</v>
      </c>
      <c r="C5" s="5" t="n">
        <v>1232818</v>
      </c>
    </row>
    <row r="6">
      <c r="A6" s="4" t="inlineStr">
        <is>
          <t>Property and equipment, net</t>
        </is>
      </c>
      <c r="B6" s="5" t="n">
        <v>21507</v>
      </c>
      <c r="C6" s="5" t="n">
        <v>8758</v>
      </c>
    </row>
    <row r="7">
      <c r="A7" s="4" t="inlineStr">
        <is>
          <t>Deferred offering costs</t>
        </is>
      </c>
      <c r="B7" s="5" t="n">
        <v>101205</v>
      </c>
      <c r="C7" s="5" t="n">
        <v>191000</v>
      </c>
    </row>
    <row r="8">
      <c r="A8" s="4" t="inlineStr">
        <is>
          <t>TOTAL ASSETS</t>
        </is>
      </c>
      <c r="B8" s="5" t="n">
        <v>20359634</v>
      </c>
      <c r="C8" s="5" t="n">
        <v>1432576</v>
      </c>
    </row>
    <row r="9">
      <c r="A9" s="3" t="inlineStr">
        <is>
          <t>CURRENT LIABILITIES</t>
        </is>
      </c>
    </row>
    <row r="10">
      <c r="A10" s="4" t="inlineStr">
        <is>
          <t>Accounts payable and accrued expenses</t>
        </is>
      </c>
      <c r="B10" s="5" t="n">
        <v>552339</v>
      </c>
      <c r="C10" s="5" t="n">
        <v>489292</v>
      </c>
    </row>
    <row r="11">
      <c r="A11" s="4" t="inlineStr">
        <is>
          <t>Total Current Liabilities</t>
        </is>
      </c>
      <c r="B11" s="5" t="n">
        <v>552339</v>
      </c>
      <c r="C11" s="5" t="n">
        <v>489292</v>
      </c>
    </row>
    <row r="12">
      <c r="A12" s="4" t="inlineStr">
        <is>
          <t>PPP loan payable</t>
        </is>
      </c>
      <c r="B12" s="5" t="n">
        <v>108500</v>
      </c>
      <c r="C12" s="4" t="inlineStr">
        <is>
          <t xml:space="preserve"> </t>
        </is>
      </c>
    </row>
    <row r="13">
      <c r="A13" s="4" t="inlineStr">
        <is>
          <t>TOTAL LIABILITIES</t>
        </is>
      </c>
      <c r="B13" s="5" t="n">
        <v>660839</v>
      </c>
      <c r="C13" s="5" t="n">
        <v>489292</v>
      </c>
    </row>
    <row r="14">
      <c r="A14" s="4" t="inlineStr">
        <is>
          <t>COMMITMENTS AND CONTINGENCIES (NOTE 5)</t>
        </is>
      </c>
      <c r="B14" s="4" t="inlineStr">
        <is>
          <t xml:space="preserve"> </t>
        </is>
      </c>
      <c r="C14" s="4" t="inlineStr">
        <is>
          <t xml:space="preserve"> </t>
        </is>
      </c>
    </row>
    <row r="15">
      <c r="A15" s="3" t="inlineStr">
        <is>
          <t>STOCKHOLDERS’ EQUITY</t>
        </is>
      </c>
    </row>
    <row r="16">
      <c r="A16" s="4" t="inlineStr">
        <is>
          <t>Series A Preferred Stock (1,000,000 authorized at December 31, 2020; 3,480,000 authorized at December 31, 2019; $.0001 par value) (Zero shares issued and outstanding at December 31, 2020; 2,438,866 shares issued and outstanding at December 31, 2019)</t>
        </is>
      </c>
      <c r="B16" s="4" t="inlineStr">
        <is>
          <t xml:space="preserve"> </t>
        </is>
      </c>
      <c r="C16" s="5" t="n">
        <v>244</v>
      </c>
    </row>
    <row r="17">
      <c r="A17" s="4" t="inlineStr">
        <is>
          <t>Common Stock (25,000,000 authorized at December 31, 2020; 12,180,000 authorized at December 31, 2019; $.0001 par value) (6,220,927 shares issued and outstanding at December 31, 2020; 1,978,269 shares issued and outstanding at December 31, 2019)</t>
        </is>
      </c>
      <c r="B17" s="5" t="n">
        <v>622</v>
      </c>
      <c r="C17" s="5" t="n">
        <v>198</v>
      </c>
    </row>
    <row r="18">
      <c r="A18" s="4" t="inlineStr">
        <is>
          <t>Additional paid-in capital</t>
        </is>
      </c>
      <c r="B18" s="5" t="n">
        <v>32358068</v>
      </c>
      <c r="C18" s="5" t="n">
        <v>7694547</v>
      </c>
    </row>
    <row r="19">
      <c r="A19" s="4" t="inlineStr">
        <is>
          <t>Accumulated deficit</t>
        </is>
      </c>
      <c r="B19" s="5" t="n">
        <v>-12659895</v>
      </c>
      <c r="C19" s="5" t="n">
        <v>-6751705</v>
      </c>
    </row>
    <row r="20">
      <c r="A20" s="4" t="inlineStr">
        <is>
          <t>Total stockholders’ equity</t>
        </is>
      </c>
      <c r="B20" s="5" t="n">
        <v>19698795</v>
      </c>
      <c r="C20" s="5" t="n">
        <v>943284</v>
      </c>
    </row>
    <row r="21">
      <c r="A21" s="4" t="inlineStr">
        <is>
          <t>TOTAL LIABILITIES AND STOCKHOLDERS’ EQUITY</t>
        </is>
      </c>
      <c r="B21" s="6" t="n">
        <v>20359634</v>
      </c>
      <c r="C21" s="6" t="n">
        <v>1432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stock option activity</t>
        </is>
      </c>
      <c r="B4" s="4" t="inlineStr">
        <is>
          <t xml:space="preserve">Options Outstanding Options Exercisable
Number
of Weighted-Average Number
of Weighted-Average
Outstanding December 31, 2018 629,060 $ 1.03 194,479 $ 1.03
Granted 1,342 $ 1.03 - -
Exercised - - - -
Cancelled or expired (22,911 ) $ 1.03 - -
Outstanding December 31, 2019 607,491 $ 1.03 393,413 $ 1.03
Granted 321,743 $ 15.01 - -
Exercised (50,460 ) $ 1.03 - -
Cancelled or expired (43,166 ) $ 1.03 - -
Outstanding December 31, 2020 835,608 $ 6.41 610,633 $ 3.24 </t>
        </is>
      </c>
    </row>
    <row r="5">
      <c r="A5" s="4" t="inlineStr">
        <is>
          <t>Schedule of weighted average assumptions</t>
        </is>
      </c>
      <c r="B5" s="4" t="inlineStr">
        <is>
          <t xml:space="preserve">2020 2019
Term (in years) 7.00 5.94
Risk Free Rate 0.54% - 0.67 % 2.79 %
Volatility 83.2% - 84.37% 60.1 %
Dividend Yield 0.0 % 0.0 %
Grant Date Fair Value $ 11.01 – 11.28 $ 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12 Months Ended</t>
        </is>
      </c>
    </row>
    <row r="2">
      <c r="B2" s="2" t="inlineStr">
        <is>
          <t>Dec. 31, 2020</t>
        </is>
      </c>
    </row>
    <row r="3">
      <c r="A3" s="3" t="inlineStr">
        <is>
          <t>Earnings Per Share [Abstract]</t>
        </is>
      </c>
    </row>
    <row r="4">
      <c r="A4" s="4" t="inlineStr">
        <is>
          <t>Schedule of diluted loss per share due to being anti-dilutive</t>
        </is>
      </c>
      <c r="B4" s="4" t="inlineStr">
        <is>
          <t xml:space="preserve">For the year ended
2020 2019
Warrants 325,618 262,003
Stock options 835,608 607,491
Series A preferred stock - 2,438,866
1,161,226 3,308,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 differs from the statutory federal tax rate as presented</t>
        </is>
      </c>
      <c r="B4" s="4" t="inlineStr">
        <is>
          <t>2020 2019
U.S. federal statutory tax rate 21 % 21 %
Permanent differences 1 % (1 )%
Valuation allowance (22 )% (20 )%
Total: - % - %</t>
        </is>
      </c>
    </row>
    <row r="5">
      <c r="A5" s="4" t="inlineStr">
        <is>
          <t>Schedule of Effect of the temporary differences that give rise to the significant portions of the deferred tax assets and liabilities</t>
        </is>
      </c>
      <c r="B5" s="4" t="inlineStr">
        <is>
          <t xml:space="preserve">December 31,
2020 2019
Deferred tax assets
Depreciation $ - $ 502
Research and development credits 180,889 93,102
Stock-based compensation 257,941 24,695
Net operating loss carryforwards 2,417,169 1,366,040
Deferred tax asset 2,855,999 1,484,340
Less: valuation allowance (2,849,762 ) (1,484,340 )
Net deferred tax asset 6,237 -
Deferred tax liabilities
Fixed assets (6,237 )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Organization, Principal Activities, and Basis of Presentation (Details)</t>
        </is>
      </c>
      <c r="B1" s="2" t="inlineStr">
        <is>
          <t>Jan. 15, 2020$ / shares</t>
        </is>
      </c>
    </row>
    <row r="2">
      <c r="A2" s="4" t="inlineStr">
        <is>
          <t>Minimum [Member]</t>
        </is>
      </c>
    </row>
    <row r="3">
      <c r="A3" s="3" t="inlineStr">
        <is>
          <t>Organization, Principal Activities, and Basis of Presentation (Details) [Line Items]</t>
        </is>
      </c>
    </row>
    <row r="4">
      <c r="A4" s="4" t="inlineStr">
        <is>
          <t>Series A preferred stock, par value</t>
        </is>
      </c>
      <c r="B4" s="8" t="n">
        <v>0.01</v>
      </c>
    </row>
    <row r="5">
      <c r="A5" s="4" t="inlineStr">
        <is>
          <t>Maximum [Member]</t>
        </is>
      </c>
    </row>
    <row r="6">
      <c r="A6" s="3" t="inlineStr">
        <is>
          <t>Organization, Principal Activities, and Basis of Presentation (Details) [Line Items]</t>
        </is>
      </c>
    </row>
    <row r="7">
      <c r="A7" s="4" t="inlineStr">
        <is>
          <t>Series A preferred stock, par value</t>
        </is>
      </c>
      <c r="B7"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Liquidity (Details) - USD ($)</t>
        </is>
      </c>
      <c r="B1" s="2" t="inlineStr">
        <is>
          <t>1 Months Ended</t>
        </is>
      </c>
      <c r="C1" s="2" t="inlineStr">
        <is>
          <t>12 Months Ended</t>
        </is>
      </c>
    </row>
    <row r="2">
      <c r="B2" s="2" t="inlineStr">
        <is>
          <t>Jan. 20, 2021</t>
        </is>
      </c>
      <c r="C2" s="2" t="inlineStr">
        <is>
          <t>Dec. 31, 2020</t>
        </is>
      </c>
      <c r="D2" s="2" t="inlineStr">
        <is>
          <t>Dec. 31, 2019</t>
        </is>
      </c>
    </row>
    <row r="3">
      <c r="A3" s="3" t="inlineStr">
        <is>
          <t>Liquidity (Details) [Line Items]</t>
        </is>
      </c>
    </row>
    <row r="4">
      <c r="A4" s="4" t="inlineStr">
        <is>
          <t>Net loss</t>
        </is>
      </c>
      <c r="C4" s="6" t="n">
        <v>5908000</v>
      </c>
      <c r="D4" s="6" t="n">
        <v>2428000</v>
      </c>
    </row>
    <row r="5">
      <c r="A5" s="4" t="inlineStr">
        <is>
          <t>Working capital</t>
        </is>
      </c>
      <c r="C5" s="5" t="n">
        <v>19685000</v>
      </c>
      <c r="D5" s="6" t="n">
        <v>744000</v>
      </c>
    </row>
    <row r="6">
      <c r="A6" s="4" t="inlineStr">
        <is>
          <t>Net proceed</t>
        </is>
      </c>
      <c r="C6" s="6" t="n">
        <v>23420000</v>
      </c>
    </row>
    <row r="7">
      <c r="A7" s="4" t="inlineStr">
        <is>
          <t>Public offering price (in Dollars per share)</t>
        </is>
      </c>
      <c r="C7" s="8" t="n">
        <v>1.03</v>
      </c>
    </row>
    <row r="8">
      <c r="A8" s="4" t="inlineStr">
        <is>
          <t>Subsequent Event [Member]</t>
        </is>
      </c>
    </row>
    <row r="9">
      <c r="A9" s="3" t="inlineStr">
        <is>
          <t>Liquidity (Details) [Line Items]</t>
        </is>
      </c>
    </row>
    <row r="10">
      <c r="A10" s="4" t="inlineStr">
        <is>
          <t>Net proceed</t>
        </is>
      </c>
      <c r="B10" s="6" t="n">
        <v>64200000</v>
      </c>
    </row>
    <row r="11">
      <c r="A11" s="4" t="inlineStr">
        <is>
          <t>Public offering shares (in Shares)</t>
        </is>
      </c>
      <c r="B11" s="5" t="n">
        <v>4928571</v>
      </c>
    </row>
    <row r="12">
      <c r="A12" s="4" t="inlineStr">
        <is>
          <t>Public offering price (in Dollars per share)</t>
        </is>
      </c>
      <c r="B12" s="6" t="n">
        <v>14</v>
      </c>
    </row>
    <row r="13">
      <c r="A13" s="4" t="inlineStr">
        <is>
          <t>Total gross proceeds</t>
        </is>
      </c>
      <c r="B13" s="6" t="n">
        <v>68999994</v>
      </c>
    </row>
    <row r="14">
      <c r="A14" s="4" t="inlineStr">
        <is>
          <t>Subsequent Event [Member] | Over-Allotment Option [Member]</t>
        </is>
      </c>
    </row>
    <row r="15">
      <c r="A15" s="3" t="inlineStr">
        <is>
          <t>Liquidity (Details) [Line Items]</t>
        </is>
      </c>
    </row>
    <row r="16">
      <c r="A16" s="4" t="inlineStr">
        <is>
          <t>Public offering shares (in Shares)</t>
        </is>
      </c>
      <c r="B16" s="5" t="n">
        <v>642856</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ummary of Significant Accounting Policies (Details) - USD ($)</t>
        </is>
      </c>
      <c r="B1" s="2" t="inlineStr">
        <is>
          <t>May 01, 2020</t>
        </is>
      </c>
      <c r="C1" s="2" t="inlineStr">
        <is>
          <t>Dec. 31, 2020</t>
        </is>
      </c>
      <c r="D1" s="2" t="inlineStr">
        <is>
          <t>Dec. 31, 2019</t>
        </is>
      </c>
    </row>
    <row r="2">
      <c r="A2" s="3" t="inlineStr">
        <is>
          <t>Summary of Significant Accounting Policies (Details) [Line Items]</t>
        </is>
      </c>
    </row>
    <row r="3">
      <c r="A3" s="4" t="inlineStr">
        <is>
          <t>Deferred offering costs</t>
        </is>
      </c>
      <c r="C3" s="6" t="n">
        <v>101205</v>
      </c>
      <c r="D3" s="6" t="n">
        <v>191000</v>
      </c>
    </row>
    <row r="4">
      <c r="A4" s="4" t="inlineStr">
        <is>
          <t>Prepaid expense and other assets</t>
        </is>
      </c>
      <c r="C4" s="5" t="n">
        <v>1008000</v>
      </c>
    </row>
    <row r="5">
      <c r="A5" s="4" t="inlineStr">
        <is>
          <t>Contract fees</t>
        </is>
      </c>
      <c r="C5" s="5" t="n">
        <v>187000</v>
      </c>
    </row>
    <row r="6">
      <c r="A6" s="4" t="inlineStr">
        <is>
          <t>Licensing and other fees</t>
        </is>
      </c>
      <c r="C6" s="5" t="n">
        <v>15000</v>
      </c>
    </row>
    <row r="7">
      <c r="A7" s="4" t="inlineStr">
        <is>
          <t>Prepaid annual insurance fees</t>
        </is>
      </c>
      <c r="C7" s="5" t="n">
        <v>806000</v>
      </c>
    </row>
    <row r="8">
      <c r="A8" s="4" t="inlineStr">
        <is>
          <t>Aggregate loan proceeds</t>
        </is>
      </c>
      <c r="B8" s="6" t="n">
        <v>108500</v>
      </c>
    </row>
    <row r="9">
      <c r="A9" s="4" t="inlineStr">
        <is>
          <t>IPO [Member]</t>
        </is>
      </c>
    </row>
    <row r="10">
      <c r="A10" s="3" t="inlineStr">
        <is>
          <t>Summary of Significant Accounting Policies (Details) [Line Items]</t>
        </is>
      </c>
    </row>
    <row r="11">
      <c r="A11" s="4" t="inlineStr">
        <is>
          <t>Deferred offering costs</t>
        </is>
      </c>
      <c r="C11" s="6" t="n">
        <v>4564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14" customWidth="1" min="5" max="5"/>
    <col width="14" customWidth="1" min="6" max="6"/>
  </cols>
  <sheetData>
    <row r="1">
      <c r="A1" s="1" t="inlineStr">
        <is>
          <t>Commitments and Contingencies (Details) - USD ($)</t>
        </is>
      </c>
      <c r="B1" s="2" t="inlineStr">
        <is>
          <t>1 Months Ended</t>
        </is>
      </c>
      <c r="D1" s="2" t="inlineStr">
        <is>
          <t>12 Months Ended</t>
        </is>
      </c>
    </row>
    <row r="2">
      <c r="B2" s="2" t="inlineStr">
        <is>
          <t>Jan. 31, 2021</t>
        </is>
      </c>
      <c r="C2" s="2" t="inlineStr">
        <is>
          <t>Aug. 31, 2019</t>
        </is>
      </c>
      <c r="D2" s="2" t="inlineStr">
        <is>
          <t>Dec. 31, 2020</t>
        </is>
      </c>
      <c r="E2" s="2" t="inlineStr">
        <is>
          <t>Dec. 31, 2019</t>
        </is>
      </c>
      <c r="F2" s="2" t="inlineStr">
        <is>
          <t>Jan. 31, 2018</t>
        </is>
      </c>
    </row>
    <row r="3">
      <c r="A3" s="3" t="inlineStr">
        <is>
          <t>Commitments and Contingencies (Details) [Line Items]</t>
        </is>
      </c>
    </row>
    <row r="4">
      <c r="A4" s="4" t="inlineStr">
        <is>
          <t>Upfront payments</t>
        </is>
      </c>
      <c r="F4" s="6" t="n">
        <v>25000</v>
      </c>
    </row>
    <row r="5">
      <c r="A5" s="4" t="inlineStr">
        <is>
          <t>Research and development expense</t>
        </is>
      </c>
      <c r="D5" s="6" t="n">
        <v>10000</v>
      </c>
    </row>
    <row r="6">
      <c r="A6" s="4" t="inlineStr">
        <is>
          <t>Granted period</t>
        </is>
      </c>
      <c r="D6" s="4" t="inlineStr">
        <is>
          <t>5 years</t>
        </is>
      </c>
    </row>
    <row r="7">
      <c r="A7" s="4" t="inlineStr">
        <is>
          <t>Product candidates</t>
        </is>
      </c>
      <c r="D7" s="6" t="n">
        <v>71000</v>
      </c>
      <c r="E7" s="6" t="n">
        <v>234000</v>
      </c>
    </row>
    <row r="8">
      <c r="A8" s="4" t="inlineStr">
        <is>
          <t>Prepaid expense</t>
        </is>
      </c>
      <c r="D8" s="5" t="n">
        <v>85000</v>
      </c>
    </row>
    <row r="9">
      <c r="A9" s="4" t="inlineStr">
        <is>
          <t>Patents [Member]</t>
        </is>
      </c>
    </row>
    <row r="10">
      <c r="A10" s="3" t="inlineStr">
        <is>
          <t>Commitments and Contingencies (Details) [Line Items]</t>
        </is>
      </c>
    </row>
    <row r="11">
      <c r="A11" s="4" t="inlineStr">
        <is>
          <t>Related patents costs</t>
        </is>
      </c>
      <c r="D11" s="6" t="n">
        <v>0</v>
      </c>
      <c r="E11" s="5" t="n">
        <v>74000</v>
      </c>
    </row>
    <row r="12">
      <c r="A12" s="4" t="inlineStr">
        <is>
          <t>Net revenue, percentage</t>
        </is>
      </c>
      <c r="D12" s="4" t="inlineStr">
        <is>
          <t>50.00%</t>
        </is>
      </c>
    </row>
    <row r="13">
      <c r="A13" s="4" t="inlineStr">
        <is>
          <t>Subsequent Event [Member]</t>
        </is>
      </c>
    </row>
    <row r="14">
      <c r="A14" s="3" t="inlineStr">
        <is>
          <t>Commitments and Contingencies (Details) [Line Items]</t>
        </is>
      </c>
    </row>
    <row r="15">
      <c r="A15" s="4" t="inlineStr">
        <is>
          <t>Total Payments</t>
        </is>
      </c>
      <c r="B15" s="6" t="n">
        <v>600000</v>
      </c>
    </row>
    <row r="16">
      <c r="A16" s="4" t="inlineStr">
        <is>
          <t>AF Chemicals [Member]</t>
        </is>
      </c>
    </row>
    <row r="17">
      <c r="A17" s="3" t="inlineStr">
        <is>
          <t>Commitments and Contingencies (Details) [Line Items]</t>
        </is>
      </c>
    </row>
    <row r="18">
      <c r="A18" s="4" t="inlineStr">
        <is>
          <t>Commitments and contingencies, description</t>
        </is>
      </c>
      <c r="D18" s="4" t="inlineStr">
        <is>
          <t>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The Company paid $50,000 and $37,500 during the years ended December 31, 2020 and 2019, respectively in connection with the extension of the IND filing milestone for LP-184, which amounts are included under research and development in the accompanying consolidated statements of operations.</t>
        </is>
      </c>
    </row>
    <row r="19">
      <c r="A19" s="4" t="inlineStr">
        <is>
          <t>Milestone extension paid</t>
        </is>
      </c>
      <c r="D19" s="6" t="n">
        <v>25000</v>
      </c>
    </row>
    <row r="20">
      <c r="A20" s="4" t="inlineStr">
        <is>
          <t>LP-100 [Member] | AF Chemicals [Member]</t>
        </is>
      </c>
    </row>
    <row r="21">
      <c r="A21" s="3" t="inlineStr">
        <is>
          <t>Commitments and Contingencies (Details) [Line Items]</t>
        </is>
      </c>
    </row>
    <row r="22">
      <c r="A22" s="4" t="inlineStr">
        <is>
          <t>Expenses</t>
        </is>
      </c>
      <c r="D22" s="6" t="n">
        <v>30000</v>
      </c>
      <c r="E22" s="5" t="n">
        <v>30000</v>
      </c>
    </row>
    <row r="23">
      <c r="A23" s="4" t="inlineStr">
        <is>
          <t>EU Grant [Member]</t>
        </is>
      </c>
    </row>
    <row r="24">
      <c r="A24" s="3" t="inlineStr">
        <is>
          <t>Commitments and Contingencies (Details) [Line Items]</t>
        </is>
      </c>
    </row>
    <row r="25">
      <c r="A25" s="4" t="inlineStr">
        <is>
          <t>Research and development expenses percentage</t>
        </is>
      </c>
      <c r="D25" s="4" t="inlineStr">
        <is>
          <t>50.00%</t>
        </is>
      </c>
    </row>
    <row r="26">
      <c r="A26" s="4" t="inlineStr">
        <is>
          <t>Patheon API Services [Member]</t>
        </is>
      </c>
    </row>
    <row r="27">
      <c r="A27" s="3" t="inlineStr">
        <is>
          <t>Commitments and Contingencies (Details) [Line Items]</t>
        </is>
      </c>
    </row>
    <row r="28">
      <c r="A28" s="4" t="inlineStr">
        <is>
          <t>Manufacturing agreement, description</t>
        </is>
      </c>
      <c r="D28" s="4" t="inlineStr">
        <is>
          <t>The Company paid approximately $203,000 to Patheon during the twelve months ended December 31, 2020 pursuant to the Patheon agreement. Approximately $227,000 was expensed with respect to the Patheon agreement during the twelve months ended December 31, 2020, which relates to the services received by the Company through December 31, 2020. This amount is included in research and development expenses in the accompanying consolidated statements of operations. Approximately $24,000 relating to the Patheon agreement is included under accounts payable and accrued expenses on the Company&amp;#x2019;s consolidated balance sheet for the period ended December 31, 2020. The Company expects to pay additional amounts to Patheon in future periods in accordance with specified process and manufacturing milestones under the Patheon agreement.</t>
        </is>
      </c>
    </row>
    <row r="29">
      <c r="A29" s="4" t="inlineStr">
        <is>
          <t>Southwest Research Institute [Member]</t>
        </is>
      </c>
    </row>
    <row r="30">
      <c r="A30" s="3" t="inlineStr">
        <is>
          <t>Commitments and Contingencies (Details) [Line Items]</t>
        </is>
      </c>
    </row>
    <row r="31">
      <c r="A31" s="4" t="inlineStr">
        <is>
          <t>Research and development expense</t>
        </is>
      </c>
      <c r="D31" s="6" t="n">
        <v>82000</v>
      </c>
      <c r="E31" s="6" t="n">
        <v>13000</v>
      </c>
    </row>
    <row r="32">
      <c r="A32" s="4" t="inlineStr">
        <is>
          <t>Prepaid expense</t>
        </is>
      </c>
      <c r="D32" s="5" t="n">
        <v>97000</v>
      </c>
    </row>
    <row r="33">
      <c r="A33" s="4" t="inlineStr">
        <is>
          <t>Operating Lease [Member]</t>
        </is>
      </c>
    </row>
    <row r="34">
      <c r="A34" s="3" t="inlineStr">
        <is>
          <t>Commitments and Contingencies (Details) [Line Items]</t>
        </is>
      </c>
    </row>
    <row r="35">
      <c r="A35" s="4" t="inlineStr">
        <is>
          <t>Lease term, description</t>
        </is>
      </c>
      <c r="C35" s="4" t="inlineStr">
        <is>
          <t>the Company entered into a leasing agreement for office space in New Jersey. Monthly rent was $2,106, plus electrical utilities. The lease expired on July 31, 2020 and was not renewed.</t>
        </is>
      </c>
    </row>
    <row r="36">
      <c r="A36" s="4" t="inlineStr">
        <is>
          <t>AF Chemicals [Member] | LP-184 [Member]</t>
        </is>
      </c>
    </row>
    <row r="37">
      <c r="A37" s="3" t="inlineStr">
        <is>
          <t>Commitments and Contingencies (Details) [Line Items]</t>
        </is>
      </c>
    </row>
    <row r="38">
      <c r="A38" s="4" t="inlineStr">
        <is>
          <t>Annual fees</t>
        </is>
      </c>
      <c r="D38" s="5" t="n">
        <v>30000</v>
      </c>
    </row>
    <row r="39">
      <c r="A39" s="4" t="inlineStr">
        <is>
          <t>BioNumerik Pharmaceutical [Member]</t>
        </is>
      </c>
    </row>
    <row r="40">
      <c r="A40" s="3" t="inlineStr">
        <is>
          <t>Commitments and Contingencies (Details) [Line Items]</t>
        </is>
      </c>
    </row>
    <row r="41">
      <c r="A41" s="4" t="inlineStr">
        <is>
          <t>Upfront payments</t>
        </is>
      </c>
      <c r="D41" s="6" t="n">
        <v>25000</v>
      </c>
    </row>
    <row r="42">
      <c r="A42" s="4" t="inlineStr">
        <is>
          <t>Commitments and contingencies, description</t>
        </is>
      </c>
      <c r="D42"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row>
    <row r="43">
      <c r="A43" s="4" t="inlineStr">
        <is>
          <t>Amounts payable</t>
        </is>
      </c>
      <c r="D43" s="6" t="n">
        <v>1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20" customWidth="1" min="6" max="6"/>
    <col width="14" customWidth="1" min="7" max="7"/>
    <col width="14" customWidth="1" min="8" max="8"/>
  </cols>
  <sheetData>
    <row r="1">
      <c r="A1" s="1" t="inlineStr">
        <is>
          <t>Shareholders' Equity (Details) - USD ($)</t>
        </is>
      </c>
      <c r="B1" s="2" t="inlineStr">
        <is>
          <t>1 Months Ended</t>
        </is>
      </c>
      <c r="F1" s="2" t="inlineStr">
        <is>
          <t>12 Months Ended</t>
        </is>
      </c>
    </row>
    <row r="2">
      <c r="B2" s="2" t="inlineStr">
        <is>
          <t>Jun. 15, 2020</t>
        </is>
      </c>
      <c r="C2" s="2" t="inlineStr">
        <is>
          <t>Jul. 31, 2019</t>
        </is>
      </c>
      <c r="D2" s="2" t="inlineStr">
        <is>
          <t>Mar. 31, 2019</t>
        </is>
      </c>
      <c r="E2" s="2" t="inlineStr">
        <is>
          <t>Aug. 29, 2018</t>
        </is>
      </c>
      <c r="F2" s="2" t="inlineStr">
        <is>
          <t>Dec. 31, 2020</t>
        </is>
      </c>
      <c r="G2" s="2" t="inlineStr">
        <is>
          <t>Dec. 31, 2019</t>
        </is>
      </c>
      <c r="H2" s="2" t="inlineStr">
        <is>
          <t>Jan. 15, 2020</t>
        </is>
      </c>
    </row>
    <row r="3">
      <c r="A3" s="3" t="inlineStr">
        <is>
          <t>Shareholders' Equity (Details) [Line Items]</t>
        </is>
      </c>
    </row>
    <row r="4">
      <c r="A4" s="4" t="inlineStr">
        <is>
          <t>Total proceeds (in Dollars)</t>
        </is>
      </c>
      <c r="F4" s="6" t="n">
        <v>52000</v>
      </c>
    </row>
    <row r="5">
      <c r="A5" s="4" t="inlineStr">
        <is>
          <t>Price per share (in Dollars per share)</t>
        </is>
      </c>
      <c r="F5" s="8" t="n">
        <v>1.03</v>
      </c>
    </row>
    <row r="6">
      <c r="A6" s="4" t="inlineStr">
        <is>
          <t>Common stock, shares authorized</t>
        </is>
      </c>
      <c r="F6" s="5" t="n">
        <v>25000000</v>
      </c>
      <c r="G6" s="5" t="n">
        <v>12180000</v>
      </c>
    </row>
    <row r="7">
      <c r="A7" s="4" t="inlineStr">
        <is>
          <t>Common stock, shares issued</t>
        </is>
      </c>
      <c r="F7" s="5" t="n">
        <v>6220927</v>
      </c>
      <c r="G7" s="5" t="n">
        <v>1978269</v>
      </c>
    </row>
    <row r="8">
      <c r="A8" s="4" t="inlineStr">
        <is>
          <t>Common stock, shares outstanding</t>
        </is>
      </c>
      <c r="F8" s="5" t="n">
        <v>6220927</v>
      </c>
      <c r="G8" s="5" t="n">
        <v>1978269</v>
      </c>
    </row>
    <row r="9">
      <c r="A9" s="4" t="inlineStr">
        <is>
          <t>Total intrinsic value (in Dollars)</t>
        </is>
      </c>
      <c r="F9" s="6" t="n">
        <v>20590</v>
      </c>
      <c r="G9" s="6" t="n">
        <v>0</v>
      </c>
    </row>
    <row r="10">
      <c r="A10" s="4" t="inlineStr">
        <is>
          <t>Minimum [Member]</t>
        </is>
      </c>
    </row>
    <row r="11">
      <c r="A11" s="3" t="inlineStr">
        <is>
          <t>Shareholders' Equity (Details) [Line Items]</t>
        </is>
      </c>
    </row>
    <row r="12">
      <c r="A12" s="4" t="inlineStr">
        <is>
          <t>Preferred stock, par value (in Dollars per share)</t>
        </is>
      </c>
      <c r="H12" s="8" t="n">
        <v>0.01</v>
      </c>
    </row>
    <row r="13">
      <c r="A13" s="4" t="inlineStr">
        <is>
          <t>Maximum [Member]</t>
        </is>
      </c>
    </row>
    <row r="14">
      <c r="A14" s="3" t="inlineStr">
        <is>
          <t>Shareholders' Equity (Details) [Line Items]</t>
        </is>
      </c>
    </row>
    <row r="15">
      <c r="A15" s="4" t="inlineStr">
        <is>
          <t>Preferred stock, par value (in Dollars per share)</t>
        </is>
      </c>
      <c r="H15" s="7" t="n">
        <v>0.0001</v>
      </c>
    </row>
    <row r="16">
      <c r="A16" s="4" t="inlineStr">
        <is>
          <t>IPO [Member]</t>
        </is>
      </c>
    </row>
    <row r="17">
      <c r="A17" s="3" t="inlineStr">
        <is>
          <t>Shareholders' Equity (Details) [Line Items]</t>
        </is>
      </c>
    </row>
    <row r="18">
      <c r="A18" s="4" t="inlineStr">
        <is>
          <t>Sale of shares</t>
        </is>
      </c>
      <c r="B18" s="5" t="n">
        <v>1750000</v>
      </c>
    </row>
    <row r="19">
      <c r="A19" s="4" t="inlineStr">
        <is>
          <t>Warrants to purchase shares</t>
        </is>
      </c>
      <c r="F19" s="5" t="n">
        <v>70000</v>
      </c>
    </row>
    <row r="20">
      <c r="A20" s="4" t="inlineStr">
        <is>
          <t>Warrants exercise price (in Dollars per share)</t>
        </is>
      </c>
      <c r="F20" s="8" t="n">
        <v>18.75</v>
      </c>
    </row>
    <row r="21">
      <c r="A21" s="4" t="inlineStr">
        <is>
          <t>Total proceeds (in Dollars)</t>
        </is>
      </c>
      <c r="B21" s="6" t="n">
        <v>23419721</v>
      </c>
    </row>
    <row r="22">
      <c r="A22" s="4" t="inlineStr">
        <is>
          <t>Underwriting discounts and commissions (in Dollars)</t>
        </is>
      </c>
      <c r="B22" s="5" t="n">
        <v>1968750</v>
      </c>
    </row>
    <row r="23">
      <c r="A23" s="4" t="inlineStr">
        <is>
          <t>Other offering expenses (in Dollars)</t>
        </is>
      </c>
      <c r="B23" s="6" t="n">
        <v>861529</v>
      </c>
    </row>
    <row r="24">
      <c r="A24" s="4" t="inlineStr">
        <is>
          <t>Price per share (in Dollars per share)</t>
        </is>
      </c>
      <c r="B24" s="6" t="n">
        <v>15</v>
      </c>
    </row>
    <row r="25">
      <c r="A25" s="4" t="inlineStr">
        <is>
          <t>Warrants to purchase percentage</t>
        </is>
      </c>
      <c r="F25" s="4" t="inlineStr">
        <is>
          <t>125.00%</t>
        </is>
      </c>
    </row>
    <row r="26">
      <c r="A26" s="4" t="inlineStr">
        <is>
          <t>Options [Member]</t>
        </is>
      </c>
    </row>
    <row r="27">
      <c r="A27" s="3" t="inlineStr">
        <is>
          <t>Shareholders' Equity (Details) [Line Items]</t>
        </is>
      </c>
    </row>
    <row r="28">
      <c r="A28" s="4" t="inlineStr">
        <is>
          <t>Common stock for issuance reserved, shares</t>
        </is>
      </c>
      <c r="E28" s="5" t="n">
        <v>1489680</v>
      </c>
    </row>
    <row r="29">
      <c r="A29" s="4" t="inlineStr">
        <is>
          <t>Options term</t>
        </is>
      </c>
      <c r="F29" s="4" t="inlineStr">
        <is>
          <t>10 years</t>
        </is>
      </c>
    </row>
    <row r="30">
      <c r="A30" s="4" t="inlineStr">
        <is>
          <t>Shares remain available for future awards</t>
        </is>
      </c>
      <c r="F30" s="5" t="n">
        <v>535099</v>
      </c>
    </row>
    <row r="31">
      <c r="A31" s="4" t="inlineStr">
        <is>
          <t>Stock based Compensation (in Dollars)</t>
        </is>
      </c>
      <c r="F31" s="6" t="n">
        <v>1192000</v>
      </c>
      <c r="G31" s="6" t="n">
        <v>118000</v>
      </c>
    </row>
    <row r="32">
      <c r="A32" s="4" t="inlineStr">
        <is>
          <t>Recognized weighted average period</t>
        </is>
      </c>
      <c r="F32" s="4" t="inlineStr">
        <is>
          <t>1 year 109 days</t>
        </is>
      </c>
    </row>
    <row r="33">
      <c r="A33" s="4" t="inlineStr">
        <is>
          <t>Weighted average remaining contractual term</t>
        </is>
      </c>
      <c r="F33" s="4" t="inlineStr">
        <is>
          <t>8 years 6 months</t>
        </is>
      </c>
    </row>
    <row r="34">
      <c r="A34" s="4" t="inlineStr">
        <is>
          <t>Total intrinsic value (in Dollars)</t>
        </is>
      </c>
      <c r="F34" s="6" t="n">
        <v>10726878</v>
      </c>
    </row>
    <row r="35">
      <c r="A35" s="4" t="inlineStr">
        <is>
          <t>Intrinsic value, exercisable (in Dollars)</t>
        </is>
      </c>
      <c r="F35" s="5" t="n">
        <v>9773797</v>
      </c>
    </row>
    <row r="36">
      <c r="A36" s="4" t="inlineStr">
        <is>
          <t>Expected dividend (in Dollars)</t>
        </is>
      </c>
      <c r="F36" s="6" t="n">
        <v>0</v>
      </c>
    </row>
    <row r="37">
      <c r="A37" s="4" t="inlineStr">
        <is>
          <t>Common Stock [Member]</t>
        </is>
      </c>
    </row>
    <row r="38">
      <c r="A38" s="3" t="inlineStr">
        <is>
          <t>Shareholders' Equity (Details) [Line Items]</t>
        </is>
      </c>
    </row>
    <row r="39">
      <c r="A39" s="4" t="inlineStr">
        <is>
          <t>Common stock issued relating to stock options</t>
        </is>
      </c>
      <c r="F39" s="5" t="n">
        <v>50460</v>
      </c>
    </row>
    <row r="40">
      <c r="A40" s="4" t="inlineStr">
        <is>
          <t>Warrant [Member]</t>
        </is>
      </c>
    </row>
    <row r="41">
      <c r="A41" s="3" t="inlineStr">
        <is>
          <t>Shareholders' Equity (Details) [Line Items]</t>
        </is>
      </c>
    </row>
    <row r="42">
      <c r="A42" s="4" t="inlineStr">
        <is>
          <t>Warrants to purchase shares</t>
        </is>
      </c>
      <c r="F42" s="5" t="n">
        <v>325618</v>
      </c>
      <c r="G42" s="5" t="n">
        <v>262003</v>
      </c>
    </row>
    <row r="43">
      <c r="A43" s="4" t="inlineStr">
        <is>
          <t>Warrants exercise price (in Dollars per share)</t>
        </is>
      </c>
      <c r="F43" s="8" t="n">
        <v>6.49</v>
      </c>
      <c r="G43" s="8" t="n">
        <v>3.13</v>
      </c>
    </row>
    <row r="44">
      <c r="A44" s="4" t="inlineStr">
        <is>
          <t>Common stock, shares issued</t>
        </is>
      </c>
      <c r="F44" s="5" t="n">
        <v>3350</v>
      </c>
    </row>
    <row r="45">
      <c r="A45" s="4" t="inlineStr">
        <is>
          <t>Purchase of warrants, shares</t>
        </is>
      </c>
      <c r="F45" s="5" t="n">
        <v>4022</v>
      </c>
    </row>
    <row r="46">
      <c r="A46" s="4" t="inlineStr">
        <is>
          <t>Additional paid in capital (in Dollars)</t>
        </is>
      </c>
      <c r="F46" s="6" t="n">
        <v>36000</v>
      </c>
      <c r="G46" s="6" t="n">
        <v>21000</v>
      </c>
    </row>
    <row r="47">
      <c r="A47" s="4" t="inlineStr">
        <is>
          <t>Warrant term</t>
        </is>
      </c>
      <c r="F47" s="4" t="inlineStr">
        <is>
          <t>003 to 1.003 years.</t>
        </is>
      </c>
    </row>
    <row r="48">
      <c r="A48" s="4" t="inlineStr">
        <is>
          <t>Warrant [Member] | Maximum [Member]</t>
        </is>
      </c>
    </row>
    <row r="49">
      <c r="A49" s="3" t="inlineStr">
        <is>
          <t>Shareholders' Equity (Details) [Line Items]</t>
        </is>
      </c>
    </row>
    <row r="50">
      <c r="A50" s="4" t="inlineStr">
        <is>
          <t>Warrants term</t>
        </is>
      </c>
      <c r="G50" s="4" t="inlineStr">
        <is>
          <t>1 year 7 days</t>
        </is>
      </c>
    </row>
    <row r="51">
      <c r="A51" s="4" t="inlineStr">
        <is>
          <t>Series A Preferred Stock [Member]</t>
        </is>
      </c>
    </row>
    <row r="52">
      <c r="A52" s="3" t="inlineStr">
        <is>
          <t>Shareholders' Equity (Details) [Line Items]</t>
        </is>
      </c>
    </row>
    <row r="53">
      <c r="A53" s="4" t="inlineStr">
        <is>
          <t>Preferred stock, shares authorized</t>
        </is>
      </c>
      <c r="F53" s="5" t="n">
        <v>1000000</v>
      </c>
      <c r="G53" s="5" t="n">
        <v>3480000</v>
      </c>
    </row>
    <row r="54">
      <c r="A54" s="4" t="inlineStr">
        <is>
          <t>Preferred stock, shares issued</t>
        </is>
      </c>
      <c r="D54" s="5" t="n">
        <v>213510</v>
      </c>
      <c r="F54" s="5" t="n">
        <v>0</v>
      </c>
      <c r="G54" s="5" t="n">
        <v>2438866</v>
      </c>
    </row>
    <row r="55">
      <c r="A55" s="4" t="inlineStr">
        <is>
          <t>Preferred stock, shares outstanding</t>
        </is>
      </c>
      <c r="F55" s="5" t="n">
        <v>0</v>
      </c>
      <c r="G55" s="5" t="n">
        <v>2438866</v>
      </c>
    </row>
    <row r="56">
      <c r="A56" s="4" t="inlineStr">
        <is>
          <t>Converted into shares of common stock</t>
        </is>
      </c>
      <c r="B56" s="5" t="n">
        <v>2438851</v>
      </c>
    </row>
    <row r="57">
      <c r="A57" s="4" t="inlineStr">
        <is>
          <t>Sale of shares</t>
        </is>
      </c>
      <c r="C57" s="5" t="n">
        <v>341761</v>
      </c>
      <c r="D57" s="5" t="n">
        <v>590643</v>
      </c>
    </row>
    <row r="58">
      <c r="A58" s="4" t="inlineStr">
        <is>
          <t>Aggregate proceeds (in Dollars)</t>
        </is>
      </c>
      <c r="C58" s="6" t="n">
        <v>1070000</v>
      </c>
      <c r="D58" s="6" t="n">
        <v>1850000</v>
      </c>
      <c r="F58" s="6" t="n">
        <v>261</v>
      </c>
    </row>
    <row r="59">
      <c r="A59" s="4" t="inlineStr">
        <is>
          <t>Warrants to purchase shares</t>
        </is>
      </c>
      <c r="C59" s="5" t="n">
        <v>41015</v>
      </c>
      <c r="D59" s="5" t="n">
        <v>96499</v>
      </c>
      <c r="G59" s="5" t="n">
        <v>27754</v>
      </c>
    </row>
    <row r="60">
      <c r="A60" s="4" t="inlineStr">
        <is>
          <t>Warrants exercise price (in Dollars per share)</t>
        </is>
      </c>
      <c r="C60" s="8" t="n">
        <v>3.13</v>
      </c>
      <c r="D60" s="8" t="n">
        <v>3.13</v>
      </c>
      <c r="F60" s="8" t="n">
        <v>3.13</v>
      </c>
    </row>
    <row r="61">
      <c r="A61" s="4" t="inlineStr">
        <is>
          <t>Common stock, percentage</t>
        </is>
      </c>
      <c r="C61" s="4" t="inlineStr">
        <is>
          <t>75.00%</t>
        </is>
      </c>
    </row>
    <row r="62">
      <c r="A62" s="4" t="inlineStr">
        <is>
          <t>Liquidation preference amount (in Dollars)</t>
        </is>
      </c>
      <c r="G62" s="6" t="n">
        <v>7639000</v>
      </c>
    </row>
    <row r="63">
      <c r="A63" s="4" t="inlineStr">
        <is>
          <t>Preferred stock, par value (in Dollars per share)</t>
        </is>
      </c>
      <c r="F63" s="7" t="n">
        <v>0.0001</v>
      </c>
      <c r="G63" s="7" t="n">
        <v>0.0001</v>
      </c>
    </row>
    <row r="64">
      <c r="A64" s="4" t="inlineStr">
        <is>
          <t>Stockholders' equity stock split, description</t>
        </is>
      </c>
      <c r="B64" s="4" t="inlineStr">
        <is>
          <t>In connection with the IPO, all shares of the Company&amp;#x2019;s Series A Preferred Stock were converted into 2,438,851 shares of common stock, after giving effect to the 1.74 for 1 forward stock split of the common stock and net of the fractional shares adjustments that occurred in connection with the IPO.</t>
        </is>
      </c>
    </row>
    <row r="65">
      <c r="A65" s="4" t="inlineStr">
        <is>
          <t>Aggregate of common stock, shares</t>
        </is>
      </c>
      <c r="G65" s="5" t="n">
        <v>137513</v>
      </c>
    </row>
    <row r="66">
      <c r="A66" s="4" t="inlineStr">
        <is>
          <t>Series A Preferred Stock [Member] | IPO [Member]</t>
        </is>
      </c>
    </row>
    <row r="67">
      <c r="A67" s="3" t="inlineStr">
        <is>
          <t>Shareholders' Equity (Details) [Line Items]</t>
        </is>
      </c>
    </row>
    <row r="68">
      <c r="A68" s="4" t="inlineStr">
        <is>
          <t>Converted into shares of common stock</t>
        </is>
      </c>
      <c r="B68" s="5" t="n">
        <v>2438851</v>
      </c>
    </row>
    <row r="69">
      <c r="A69" s="4" t="inlineStr">
        <is>
          <t>Series A Preferred Stock [Member] | Warrant [Member]</t>
        </is>
      </c>
    </row>
    <row r="70">
      <c r="A70" s="3" t="inlineStr">
        <is>
          <t>Shareholders' Equity (Details) [Line Items]</t>
        </is>
      </c>
    </row>
    <row r="71">
      <c r="A71" s="4" t="inlineStr">
        <is>
          <t>Warrants to purchase shares</t>
        </is>
      </c>
      <c r="G71" s="5" t="n">
        <v>39651</v>
      </c>
    </row>
    <row r="72">
      <c r="A72" s="4" t="inlineStr">
        <is>
          <t>Common Stock [Member]</t>
        </is>
      </c>
    </row>
    <row r="73">
      <c r="A73" s="3" t="inlineStr">
        <is>
          <t>Shareholders' Equity (Details) [Line Items]</t>
        </is>
      </c>
    </row>
    <row r="74">
      <c r="A74" s="4" t="inlineStr">
        <is>
          <t>Warrants to purchase shares</t>
        </is>
      </c>
      <c r="F74" s="5" t="n">
        <v>21360</v>
      </c>
    </row>
    <row r="75">
      <c r="A75" s="4" t="inlineStr">
        <is>
          <t>Common stock issued relating to stock options</t>
        </is>
      </c>
      <c r="F75" s="5" t="n">
        <v>3350</v>
      </c>
    </row>
    <row r="76">
      <c r="A76" s="4" t="inlineStr">
        <is>
          <t>Purchase of warrants</t>
        </is>
      </c>
      <c r="F76" s="5" t="n">
        <v>4022</v>
      </c>
    </row>
    <row r="77">
      <c r="A77" s="4" t="inlineStr">
        <is>
          <t>Common stock, shares authorized</t>
        </is>
      </c>
      <c r="F77" s="5" t="n">
        <v>25000000</v>
      </c>
      <c r="G77" s="5" t="n">
        <v>12180000</v>
      </c>
    </row>
    <row r="78">
      <c r="A78" s="4" t="inlineStr">
        <is>
          <t>Common stock, shares issued</t>
        </is>
      </c>
      <c r="F78" s="5" t="n">
        <v>6220927</v>
      </c>
      <c r="G78" s="5" t="n">
        <v>1978269</v>
      </c>
    </row>
    <row r="79">
      <c r="A79" s="4" t="inlineStr">
        <is>
          <t>Common stock, shares outstanding</t>
        </is>
      </c>
      <c r="F79" s="5" t="n">
        <v>6220927</v>
      </c>
    </row>
    <row r="80">
      <c r="A80" s="4" t="inlineStr">
        <is>
          <t>Unrecognized compensation expense (in Dollars)</t>
        </is>
      </c>
      <c r="F80" s="6" t="n">
        <v>2480912</v>
      </c>
    </row>
    <row r="81">
      <c r="A81" s="4" t="inlineStr">
        <is>
          <t>Common Stock [Member] | Warrant [Member]</t>
        </is>
      </c>
    </row>
    <row r="82">
      <c r="A82" s="3" t="inlineStr">
        <is>
          <t>Shareholders' Equity (Details) [Line Items]</t>
        </is>
      </c>
    </row>
    <row r="83">
      <c r="A83" s="4" t="inlineStr">
        <is>
          <t>Warrants to purchase shares</t>
        </is>
      </c>
      <c r="F83" s="5" t="n">
        <v>23734</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option activity - $ / shares</t>
        </is>
      </c>
      <c r="B1" s="2" t="inlineStr">
        <is>
          <t>12 Months Ended</t>
        </is>
      </c>
    </row>
    <row r="2">
      <c r="B2" s="2" t="inlineStr">
        <is>
          <t>Dec. 31, 2020</t>
        </is>
      </c>
      <c r="C2" s="2" t="inlineStr">
        <is>
          <t>Dec. 31, 2019</t>
        </is>
      </c>
    </row>
    <row r="3">
      <c r="A3" s="3" t="inlineStr">
        <is>
          <t>Schedule of stock option activity [Abstract]</t>
        </is>
      </c>
    </row>
    <row r="4">
      <c r="A4" s="4" t="inlineStr">
        <is>
          <t>Number of Options Outstanding, Beginning Balance (in Shares)</t>
        </is>
      </c>
      <c r="B4" s="5" t="n">
        <v>607491</v>
      </c>
      <c r="C4" s="5" t="n">
        <v>629060</v>
      </c>
    </row>
    <row r="5">
      <c r="A5" s="4" t="inlineStr">
        <is>
          <t>Number of Options, Weighted-Average Exercise Price, Beginning Balance</t>
        </is>
      </c>
      <c r="B5" s="8" t="n">
        <v>1.03</v>
      </c>
      <c r="C5" s="8" t="n">
        <v>1.03</v>
      </c>
    </row>
    <row r="6">
      <c r="A6" s="4" t="inlineStr">
        <is>
          <t>Number of Options Exercisable, Beginning Balance (in Shares)</t>
        </is>
      </c>
      <c r="B6" s="5" t="n">
        <v>393413</v>
      </c>
      <c r="C6" s="5" t="n">
        <v>194479</v>
      </c>
    </row>
    <row r="7">
      <c r="A7" s="4" t="inlineStr">
        <is>
          <t>Number of Options Exercisable, Weighted-Average Exercise Price, Beginning Balance</t>
        </is>
      </c>
      <c r="B7" s="8" t="n">
        <v>1.03</v>
      </c>
      <c r="C7" s="8" t="n">
        <v>1.03</v>
      </c>
    </row>
    <row r="8">
      <c r="A8" s="4" t="inlineStr">
        <is>
          <t>Number of Options Outstanding, Granted (in Shares)</t>
        </is>
      </c>
      <c r="B8" s="5" t="n">
        <v>321743</v>
      </c>
      <c r="C8" s="5" t="n">
        <v>1342</v>
      </c>
    </row>
    <row r="9">
      <c r="A9" s="4" t="inlineStr">
        <is>
          <t>Number of Options, Weighted-Average Exercise Price, Granted</t>
        </is>
      </c>
      <c r="B9" s="8" t="n">
        <v>15.01</v>
      </c>
      <c r="C9" s="8" t="n">
        <v>1.03</v>
      </c>
    </row>
    <row r="10">
      <c r="A10" s="4" t="inlineStr">
        <is>
          <t>Number of Options Exercisable, Granted (in Shares)</t>
        </is>
      </c>
      <c r="B10" s="4" t="inlineStr">
        <is>
          <t xml:space="preserve"> </t>
        </is>
      </c>
      <c r="C10" s="4" t="inlineStr">
        <is>
          <t xml:space="preserve"> </t>
        </is>
      </c>
    </row>
    <row r="11">
      <c r="A11" s="4" t="inlineStr">
        <is>
          <t>Number of Options Exercisable, Weighted-Average Exercise Price, Granted</t>
        </is>
      </c>
      <c r="B11" s="4" t="inlineStr">
        <is>
          <t xml:space="preserve"> </t>
        </is>
      </c>
      <c r="C11" s="4" t="inlineStr">
        <is>
          <t xml:space="preserve"> </t>
        </is>
      </c>
    </row>
    <row r="12">
      <c r="A12" s="4" t="inlineStr">
        <is>
          <t>Number of Options Outstanding, Exercised (in Shares)</t>
        </is>
      </c>
      <c r="B12" s="5" t="n">
        <v>-50460</v>
      </c>
    </row>
    <row r="13">
      <c r="A13" s="4" t="inlineStr">
        <is>
          <t>Number of Options, Weighted-Average Exercise Price, Exercised</t>
        </is>
      </c>
      <c r="B13" s="8" t="n">
        <v>1.03</v>
      </c>
      <c r="C13" s="4" t="inlineStr">
        <is>
          <t xml:space="preserve"> </t>
        </is>
      </c>
    </row>
    <row r="14">
      <c r="A14" s="4" t="inlineStr">
        <is>
          <t>Number of Options Exercisable, Exercised (in Shares)</t>
        </is>
      </c>
      <c r="B14" s="4" t="inlineStr">
        <is>
          <t xml:space="preserve"> </t>
        </is>
      </c>
      <c r="C14" s="4" t="inlineStr">
        <is>
          <t xml:space="preserve"> </t>
        </is>
      </c>
    </row>
    <row r="15">
      <c r="A15" s="4" t="inlineStr">
        <is>
          <t>Number of Options Exercisable, Weighted-Average Exercise Price, Exercised</t>
        </is>
      </c>
      <c r="B15" s="4" t="inlineStr">
        <is>
          <t xml:space="preserve"> </t>
        </is>
      </c>
      <c r="C15" s="4" t="inlineStr">
        <is>
          <t xml:space="preserve"> </t>
        </is>
      </c>
    </row>
    <row r="16">
      <c r="A16" s="4" t="inlineStr">
        <is>
          <t>Number of Options Outstanding, Cancelled or expired (in Shares)</t>
        </is>
      </c>
      <c r="B16" s="5" t="n">
        <v>-43166</v>
      </c>
      <c r="C16" s="5" t="n">
        <v>-22911</v>
      </c>
    </row>
    <row r="17">
      <c r="A17" s="4" t="inlineStr">
        <is>
          <t>Number of Options, Weighted-Average Exercise Price, Cancelled or expired</t>
        </is>
      </c>
      <c r="B17" s="8" t="n">
        <v>1.03</v>
      </c>
      <c r="C17" s="8" t="n">
        <v>1.03</v>
      </c>
    </row>
    <row r="18">
      <c r="A18" s="4" t="inlineStr">
        <is>
          <t>Number of Options Exercisable, Cancelled or expired (in Shares)</t>
        </is>
      </c>
      <c r="B18" s="4" t="inlineStr">
        <is>
          <t xml:space="preserve"> </t>
        </is>
      </c>
      <c r="C18" s="4" t="inlineStr">
        <is>
          <t xml:space="preserve"> </t>
        </is>
      </c>
    </row>
    <row r="19">
      <c r="A19" s="4" t="inlineStr">
        <is>
          <t>Number of Options Exercisable, Weighted-Average Exercise Price, Cancelled or expired</t>
        </is>
      </c>
      <c r="B19" s="4" t="inlineStr">
        <is>
          <t xml:space="preserve"> </t>
        </is>
      </c>
      <c r="C19" s="4" t="inlineStr">
        <is>
          <t xml:space="preserve"> </t>
        </is>
      </c>
    </row>
    <row r="20">
      <c r="A20" s="4" t="inlineStr">
        <is>
          <t>Number of Options Outstanding, Ending Balance (in Shares)</t>
        </is>
      </c>
      <c r="B20" s="5" t="n">
        <v>835608</v>
      </c>
      <c r="C20" s="5" t="n">
        <v>607491</v>
      </c>
    </row>
    <row r="21">
      <c r="A21" s="4" t="inlineStr">
        <is>
          <t>Number of Options, Weighted-Average Exercise Price, Ending Balance</t>
        </is>
      </c>
      <c r="B21" s="8" t="n">
        <v>6.41</v>
      </c>
      <c r="C21" s="8" t="n">
        <v>1.03</v>
      </c>
    </row>
    <row r="22">
      <c r="A22" s="4" t="inlineStr">
        <is>
          <t>Number of Options Exercisable, Ending Balance (in Shares)</t>
        </is>
      </c>
      <c r="B22" s="5" t="n">
        <v>610633</v>
      </c>
      <c r="C22" s="5" t="n">
        <v>393413</v>
      </c>
    </row>
    <row r="23">
      <c r="A23" s="4" t="inlineStr">
        <is>
          <t>Number of Options Exercisable, Weighted-Average Exercise Price, Ending Balance</t>
        </is>
      </c>
      <c r="B23" s="8" t="n">
        <v>3.24</v>
      </c>
      <c r="C23" s="8" t="n">
        <v>1.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Equity (Details) - Schedule of weighted average assumptions - $ / shares</t>
        </is>
      </c>
      <c r="B1" s="2" t="inlineStr">
        <is>
          <t>12 Months Ended</t>
        </is>
      </c>
    </row>
    <row r="2">
      <c r="B2" s="2" t="inlineStr">
        <is>
          <t>Dec. 31, 2020</t>
        </is>
      </c>
      <c r="C2" s="2" t="inlineStr">
        <is>
          <t>Dec. 31, 2019</t>
        </is>
      </c>
    </row>
    <row r="3">
      <c r="A3" s="3" t="inlineStr">
        <is>
          <t>Shareholders' Equity (Details) - Schedule of weighted average assumptions [Line Items]</t>
        </is>
      </c>
    </row>
    <row r="4">
      <c r="A4" s="4" t="inlineStr">
        <is>
          <t>Term (in years)</t>
        </is>
      </c>
      <c r="B4" s="4" t="inlineStr">
        <is>
          <t>7 years</t>
        </is>
      </c>
      <c r="C4" s="4" t="inlineStr">
        <is>
          <t>5 years 343 days</t>
        </is>
      </c>
    </row>
    <row r="5">
      <c r="A5" s="4" t="inlineStr">
        <is>
          <t>Risk Free Rate</t>
        </is>
      </c>
      <c r="C5" s="4" t="inlineStr">
        <is>
          <t>2.79%</t>
        </is>
      </c>
    </row>
    <row r="6">
      <c r="A6" s="4" t="inlineStr">
        <is>
          <t>Volatility</t>
        </is>
      </c>
      <c r="C6" s="4" t="inlineStr">
        <is>
          <t>60.10%</t>
        </is>
      </c>
    </row>
    <row r="7">
      <c r="A7" s="4" t="inlineStr">
        <is>
          <t>Dividend Yield</t>
        </is>
      </c>
      <c r="B7" s="4" t="inlineStr">
        <is>
          <t>0.00%</t>
        </is>
      </c>
      <c r="C7" s="4" t="inlineStr">
        <is>
          <t>0.00%</t>
        </is>
      </c>
    </row>
    <row r="8">
      <c r="A8" s="4" t="inlineStr">
        <is>
          <t>Grant Date Fair Value (in Dollars per share)</t>
        </is>
      </c>
      <c r="C8" s="8" t="n">
        <v>0.59</v>
      </c>
    </row>
    <row r="9">
      <c r="A9" s="4" t="inlineStr">
        <is>
          <t>Minimum [Member]</t>
        </is>
      </c>
    </row>
    <row r="10">
      <c r="A10" s="3" t="inlineStr">
        <is>
          <t>Shareholders' Equity (Details) - Schedule of weighted average assumptions [Line Items]</t>
        </is>
      </c>
    </row>
    <row r="11">
      <c r="A11" s="4" t="inlineStr">
        <is>
          <t>Risk Free Rate</t>
        </is>
      </c>
      <c r="B11" s="4" t="inlineStr">
        <is>
          <t>0.54%</t>
        </is>
      </c>
    </row>
    <row r="12">
      <c r="A12" s="4" t="inlineStr">
        <is>
          <t>Volatility</t>
        </is>
      </c>
      <c r="B12" s="4" t="inlineStr">
        <is>
          <t>83.20%</t>
        </is>
      </c>
    </row>
    <row r="13">
      <c r="A13" s="4" t="inlineStr">
        <is>
          <t>Grant Date Fair Value (in Dollars per share)</t>
        </is>
      </c>
      <c r="B13" s="8" t="n">
        <v>11.01</v>
      </c>
    </row>
    <row r="14">
      <c r="A14" s="4" t="inlineStr">
        <is>
          <t>Maximum [Member]</t>
        </is>
      </c>
    </row>
    <row r="15">
      <c r="A15" s="3" t="inlineStr">
        <is>
          <t>Shareholders' Equity (Details) - Schedule of weighted average assumptions [Line Items]</t>
        </is>
      </c>
    </row>
    <row r="16">
      <c r="A16" s="4" t="inlineStr">
        <is>
          <t>Risk Free Rate</t>
        </is>
      </c>
      <c r="B16" s="4" t="inlineStr">
        <is>
          <t>0.67%</t>
        </is>
      </c>
    </row>
    <row r="17">
      <c r="A17" s="4" t="inlineStr">
        <is>
          <t>Volatility</t>
        </is>
      </c>
      <c r="B17" s="4" t="inlineStr">
        <is>
          <t>84.37%</t>
        </is>
      </c>
    </row>
    <row r="18">
      <c r="A18" s="4" t="inlineStr">
        <is>
          <t>Grant Date Fair Value (in Dollars per share)</t>
        </is>
      </c>
      <c r="B18" s="8" t="n">
        <v>11.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hares par value (in Dollars per share)</t>
        </is>
      </c>
      <c r="B2" s="7" t="n">
        <v>0.0001</v>
      </c>
      <c r="C2" s="7" t="n">
        <v>0.0001</v>
      </c>
    </row>
    <row r="3">
      <c r="A3" s="4" t="inlineStr">
        <is>
          <t>Common shares authorized</t>
        </is>
      </c>
      <c r="B3" s="5" t="n">
        <v>25000000</v>
      </c>
      <c r="C3" s="5" t="n">
        <v>12180000</v>
      </c>
    </row>
    <row r="4">
      <c r="A4" s="4" t="inlineStr">
        <is>
          <t>Common shares issued</t>
        </is>
      </c>
      <c r="B4" s="5" t="n">
        <v>6220927</v>
      </c>
      <c r="C4" s="5" t="n">
        <v>1978269</v>
      </c>
    </row>
    <row r="5">
      <c r="A5" s="4" t="inlineStr">
        <is>
          <t>Common shares outstanding</t>
        </is>
      </c>
      <c r="B5" s="5" t="n">
        <v>6220927</v>
      </c>
      <c r="C5" s="5" t="n">
        <v>1978269</v>
      </c>
    </row>
    <row r="6">
      <c r="A6" s="4" t="inlineStr">
        <is>
          <t>Series A Preferred Stock</t>
        </is>
      </c>
    </row>
    <row r="7">
      <c r="A7" s="4" t="inlineStr">
        <is>
          <t>Preferred stock, shares par value (in Dollars per share)</t>
        </is>
      </c>
      <c r="B7" s="7" t="n">
        <v>0.0001</v>
      </c>
      <c r="C7" s="7" t="n">
        <v>0.0001</v>
      </c>
    </row>
    <row r="8">
      <c r="A8" s="4" t="inlineStr">
        <is>
          <t>Preferred stock, shares authorized</t>
        </is>
      </c>
      <c r="B8" s="5" t="n">
        <v>1000000</v>
      </c>
      <c r="C8" s="5" t="n">
        <v>3480000</v>
      </c>
    </row>
    <row r="9">
      <c r="A9" s="4" t="inlineStr">
        <is>
          <t>Preferred Stock, shares issued</t>
        </is>
      </c>
      <c r="B9" s="5" t="n">
        <v>0</v>
      </c>
      <c r="C9" s="5" t="n">
        <v>2438866</v>
      </c>
    </row>
    <row r="10">
      <c r="A10" s="4" t="inlineStr">
        <is>
          <t>Preferred Stock, shares outstanding</t>
        </is>
      </c>
      <c r="B10" s="5" t="n">
        <v>0</v>
      </c>
      <c r="C10" s="5" t="n">
        <v>2438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Safe Agreements (Details) - USD ($)</t>
        </is>
      </c>
      <c r="B1" s="2" t="inlineStr">
        <is>
          <t>1 Months Ended</t>
        </is>
      </c>
    </row>
    <row r="2">
      <c r="B2" s="2" t="inlineStr">
        <is>
          <t>Mar. 31, 2019</t>
        </is>
      </c>
      <c r="C2" s="2" t="inlineStr">
        <is>
          <t>Dec. 31, 2018</t>
        </is>
      </c>
      <c r="D2" s="2" t="inlineStr">
        <is>
          <t>Dec. 31, 2020</t>
        </is>
      </c>
    </row>
    <row r="3">
      <c r="A3" s="3" t="inlineStr">
        <is>
          <t>Safe Agreements (Details) [Line Items]</t>
        </is>
      </c>
    </row>
    <row r="4">
      <c r="A4" s="4" t="inlineStr">
        <is>
          <t>Agreement, description</t>
        </is>
      </c>
      <c r="C4" s="4" t="inlineStr">
        <is>
          <t>the Company entered into Simple Agreement for Future Equity (SAFE) agreements (the &amp;#x201c;SAFE Financing&amp;#x201d;) with five investors pursuant to which the Company received funding of $535,000 in exchange for agreement to issue the investors shares of preferred stock upon occurrence of a subsequent financing of preferred stock.</t>
        </is>
      </c>
    </row>
    <row r="5">
      <c r="A5" s="4" t="inlineStr">
        <is>
          <t>Triggering equity financing, percentage</t>
        </is>
      </c>
      <c r="D5" s="4" t="inlineStr">
        <is>
          <t>80.00%</t>
        </is>
      </c>
    </row>
    <row r="6">
      <c r="A6" s="4" t="inlineStr">
        <is>
          <t>Net proceeds</t>
        </is>
      </c>
      <c r="C6" s="6" t="n">
        <v>535000</v>
      </c>
    </row>
    <row r="7">
      <c r="A7" s="4" t="inlineStr">
        <is>
          <t>Short-term liability</t>
        </is>
      </c>
      <c r="C7" s="6" t="n">
        <v>535000</v>
      </c>
    </row>
    <row r="8">
      <c r="A8" s="4" t="inlineStr">
        <is>
          <t>Series A Preferred Stock [Member]</t>
        </is>
      </c>
    </row>
    <row r="9">
      <c r="A9" s="3" t="inlineStr">
        <is>
          <t>Safe Agreements (Details) [Line Items]</t>
        </is>
      </c>
    </row>
    <row r="10">
      <c r="A10" s="4" t="inlineStr">
        <is>
          <t>Series A Preferred Stock, shares issued (in Shares)</t>
        </is>
      </c>
      <c r="B10" s="5" t="n">
        <v>2135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s>
  <sheetData>
    <row r="1">
      <c r="A1" s="1" t="inlineStr">
        <is>
          <t>Notes and Loan Payable (Details) - USD ($)</t>
        </is>
      </c>
      <c r="B1" s="2" t="inlineStr">
        <is>
          <t>May 01, 2020</t>
        </is>
      </c>
      <c r="C1" s="2" t="inlineStr">
        <is>
          <t>Jan. 31, 2020</t>
        </is>
      </c>
      <c r="D1" s="2" t="inlineStr">
        <is>
          <t>Dec. 31, 2020</t>
        </is>
      </c>
    </row>
    <row r="2">
      <c r="A2" s="3" t="inlineStr">
        <is>
          <t>Debt Disclosure [Abstract]</t>
        </is>
      </c>
    </row>
    <row r="3">
      <c r="A3" s="4" t="inlineStr">
        <is>
          <t>Description of maturity date</t>
        </is>
      </c>
      <c r="C3" s="4" t="inlineStr">
        <is>
          <t>The total amount financed was approximately $66,000 with an annual interest rate of 6.64%, to be paid over a period of ten months.</t>
        </is>
      </c>
    </row>
    <row r="4">
      <c r="A4" s="4" t="inlineStr">
        <is>
          <t>Annual amount</t>
        </is>
      </c>
      <c r="C4" s="6" t="n">
        <v>66000</v>
      </c>
    </row>
    <row r="5">
      <c r="A5" s="4" t="inlineStr">
        <is>
          <t>Interest rate</t>
        </is>
      </c>
      <c r="C5" s="4" t="inlineStr">
        <is>
          <t>6.64%</t>
        </is>
      </c>
    </row>
    <row r="6">
      <c r="A6" s="4" t="inlineStr">
        <is>
          <t>Aggregate loan amount</t>
        </is>
      </c>
      <c r="B6" s="6" t="n">
        <v>108500</v>
      </c>
    </row>
    <row r="7">
      <c r="A7" s="4" t="inlineStr">
        <is>
          <t>Description of notes payable and loan payable</t>
        </is>
      </c>
      <c r="B7" s="4" t="inlineStr">
        <is>
          <t>the PPP Loan bears interest at a fixed rate of one percent (1.0%) per annum. Payments of principal and interest are deferred for the first six months following the Origination Date, and the PPP Loan will mature two years after the Origination Date. The guidance under the Paycheck Protection Program was later updated so that deferral of payments of principal and interest were extended to ten months after completion of the covered period of 24 weeks and maturity was extended past two years.</t>
        </is>
      </c>
    </row>
    <row r="8">
      <c r="A8" s="4" t="inlineStr">
        <is>
          <t>Loan amount</t>
        </is>
      </c>
      <c r="D8" s="6" t="n">
        <v>10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19</t>
        </is>
      </c>
      <c r="C2" s="2" t="inlineStr">
        <is>
          <t>Dec. 31, 2020</t>
        </is>
      </c>
    </row>
    <row r="3">
      <c r="A3" s="4" t="inlineStr">
        <is>
          <t>Biological Mimetics, Inc., [Member]</t>
        </is>
      </c>
    </row>
    <row r="4">
      <c r="A4" s="3" t="inlineStr">
        <is>
          <t>Related Party Transactions (Details) [Line Items]</t>
        </is>
      </c>
    </row>
    <row r="5">
      <c r="A5" s="4" t="inlineStr">
        <is>
          <t>Related party transactions expenses</t>
        </is>
      </c>
      <c r="B5" s="6" t="n">
        <v>23000</v>
      </c>
    </row>
    <row r="6">
      <c r="A6" s="4" t="inlineStr">
        <is>
          <t>Amounts owed to related parties</t>
        </is>
      </c>
      <c r="B6" s="5" t="n">
        <v>2000</v>
      </c>
    </row>
    <row r="7">
      <c r="A7" s="4" t="inlineStr">
        <is>
          <t>Intuition [Member]</t>
        </is>
      </c>
    </row>
    <row r="8">
      <c r="A8" s="3" t="inlineStr">
        <is>
          <t>Related Party Transactions (Details) [Line Items]</t>
        </is>
      </c>
    </row>
    <row r="9">
      <c r="A9" s="4" t="inlineStr">
        <is>
          <t>Remaining unpaid expense</t>
        </is>
      </c>
      <c r="B9" s="5" t="n">
        <v>9000</v>
      </c>
      <c r="C9" s="6" t="n">
        <v>9000</v>
      </c>
    </row>
    <row r="10">
      <c r="A10" s="4" t="inlineStr">
        <is>
          <t>BioNumerik [Member]</t>
        </is>
      </c>
    </row>
    <row r="11">
      <c r="A11" s="3" t="inlineStr">
        <is>
          <t>Related Party Transactions (Details) [Line Items]</t>
        </is>
      </c>
    </row>
    <row r="12">
      <c r="A12" s="4" t="inlineStr">
        <is>
          <t>General and administrative expenses</t>
        </is>
      </c>
      <c r="B12" s="5" t="n">
        <v>1000</v>
      </c>
    </row>
    <row r="13">
      <c r="A13" s="4" t="inlineStr">
        <is>
          <t>Accounts payable</t>
        </is>
      </c>
      <c r="B13" s="6" t="n">
        <v>1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hares (Details) - Schedule of diluted loss per share due to being anti-dilutive - shares</t>
        </is>
      </c>
      <c r="B1" s="2" t="inlineStr">
        <is>
          <t>12 Months Ended</t>
        </is>
      </c>
    </row>
    <row r="2">
      <c r="B2" s="2" t="inlineStr">
        <is>
          <t>Dec. 31, 2020</t>
        </is>
      </c>
      <c r="C2" s="2" t="inlineStr">
        <is>
          <t>Dec. 31, 2019</t>
        </is>
      </c>
    </row>
    <row r="3">
      <c r="A3" s="3" t="inlineStr">
        <is>
          <t>Loss Per Share of Common Shares (Details) - Schedule of diluted loss per share due to being anti-dilutive [Line Items]</t>
        </is>
      </c>
    </row>
    <row r="4">
      <c r="A4" s="4" t="inlineStr">
        <is>
          <t>Anti-diluted loss share</t>
        </is>
      </c>
      <c r="B4" s="5" t="n">
        <v>1161226</v>
      </c>
      <c r="C4" s="5" t="n">
        <v>3308360</v>
      </c>
    </row>
    <row r="5">
      <c r="A5" s="4" t="inlineStr">
        <is>
          <t>Warrants [Member]</t>
        </is>
      </c>
    </row>
    <row r="6">
      <c r="A6" s="3" t="inlineStr">
        <is>
          <t>Loss Per Share of Common Shares (Details) - Schedule of diluted loss per share due to being anti-dilutive [Line Items]</t>
        </is>
      </c>
    </row>
    <row r="7">
      <c r="A7" s="4" t="inlineStr">
        <is>
          <t>Anti-diluted loss share</t>
        </is>
      </c>
      <c r="B7" s="5" t="n">
        <v>325618</v>
      </c>
      <c r="C7" s="5" t="n">
        <v>262003</v>
      </c>
    </row>
    <row r="8">
      <c r="A8" s="4" t="inlineStr">
        <is>
          <t>Stock options [Member]</t>
        </is>
      </c>
    </row>
    <row r="9">
      <c r="A9" s="3" t="inlineStr">
        <is>
          <t>Loss Per Share of Common Shares (Details) - Schedule of diluted loss per share due to being anti-dilutive [Line Items]</t>
        </is>
      </c>
    </row>
    <row r="10">
      <c r="A10" s="4" t="inlineStr">
        <is>
          <t>Anti-diluted loss share</t>
        </is>
      </c>
      <c r="B10" s="5" t="n">
        <v>835608</v>
      </c>
      <c r="C10" s="5" t="n">
        <v>607491</v>
      </c>
    </row>
    <row r="11">
      <c r="A11" s="4" t="inlineStr">
        <is>
          <t>Series A preferred stock [Member]</t>
        </is>
      </c>
    </row>
    <row r="12">
      <c r="A12" s="3" t="inlineStr">
        <is>
          <t>Loss Per Share of Common Shares (Details) - Schedule of diluted loss per share due to being anti-dilutive [Line Items]</t>
        </is>
      </c>
    </row>
    <row r="13">
      <c r="A13" s="4" t="inlineStr">
        <is>
          <t>Anti-diluted loss share</t>
        </is>
      </c>
      <c r="B13" s="4" t="inlineStr">
        <is>
          <t xml:space="preserve"> </t>
        </is>
      </c>
      <c r="C13" s="5" t="n">
        <v>24388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 (Details) [Line Items]</t>
        </is>
      </c>
    </row>
    <row r="3">
      <c r="A3" s="4" t="inlineStr">
        <is>
          <t>Federal net operating loss carry forwards</t>
        </is>
      </c>
      <c r="B3" s="6" t="n">
        <v>11500000</v>
      </c>
      <c r="C3" s="6" t="n">
        <v>6500000</v>
      </c>
    </row>
    <row r="4">
      <c r="A4" s="4" t="inlineStr">
        <is>
          <t>Carryforwards generated</t>
        </is>
      </c>
      <c r="B4" s="5" t="n">
        <v>3100000</v>
      </c>
    </row>
    <row r="5">
      <c r="A5" s="4" t="inlineStr">
        <is>
          <t>State net operating loss carry forwards</t>
        </is>
      </c>
      <c r="B5" s="5" t="n">
        <v>71000</v>
      </c>
    </row>
    <row r="6">
      <c r="A6" s="4" t="inlineStr">
        <is>
          <t>Credit carryforwards for federal</t>
        </is>
      </c>
      <c r="B6" s="5" t="n">
        <v>181000</v>
      </c>
    </row>
    <row r="7">
      <c r="A7" s="4" t="inlineStr">
        <is>
          <t>State [Member]</t>
        </is>
      </c>
    </row>
    <row r="8">
      <c r="A8" s="3" t="inlineStr">
        <is>
          <t>Income Taxes (Details) [Line Items]</t>
        </is>
      </c>
    </row>
    <row r="9">
      <c r="A9" s="4" t="inlineStr">
        <is>
          <t>Carryforwards generated</t>
        </is>
      </c>
      <c r="B9" s="6" t="n">
        <v>8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differs from the statutory federal tax rate as presented</t>
        </is>
      </c>
      <c r="B1" s="2" t="inlineStr">
        <is>
          <t>12 Months Ended</t>
        </is>
      </c>
    </row>
    <row r="2">
      <c r="B2" s="2" t="inlineStr">
        <is>
          <t>Dec. 31, 2020</t>
        </is>
      </c>
      <c r="C2" s="2" t="inlineStr">
        <is>
          <t>Dec. 31, 2019</t>
        </is>
      </c>
    </row>
    <row r="3">
      <c r="A3" s="3" t="inlineStr">
        <is>
          <t>Schedule of Effective tax rate differs from the statutory federal tax rate as presented [Abstract]</t>
        </is>
      </c>
    </row>
    <row r="4">
      <c r="A4" s="4" t="inlineStr">
        <is>
          <t>U.S. federal statutory tax rate</t>
        </is>
      </c>
      <c r="B4" s="4" t="inlineStr">
        <is>
          <t>21.00%</t>
        </is>
      </c>
      <c r="C4" s="4" t="inlineStr">
        <is>
          <t>21.00%</t>
        </is>
      </c>
    </row>
    <row r="5">
      <c r="A5" s="4" t="inlineStr">
        <is>
          <t>Permanent differences</t>
        </is>
      </c>
      <c r="B5" s="4" t="inlineStr">
        <is>
          <t>1.00%</t>
        </is>
      </c>
      <c r="C5" s="4" t="inlineStr">
        <is>
          <t>(1.00%)</t>
        </is>
      </c>
    </row>
    <row r="6">
      <c r="A6" s="4" t="inlineStr">
        <is>
          <t>Valuation allowance</t>
        </is>
      </c>
      <c r="B6" s="4" t="inlineStr">
        <is>
          <t>(22.00%)</t>
        </is>
      </c>
      <c r="C6" s="4" t="inlineStr">
        <is>
          <t>(20.00%)</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Effect of the temporary differences that give rise to the significant portions of the deferred tax assets and liabilities - USD ($)</t>
        </is>
      </c>
      <c r="B1" s="2" t="inlineStr">
        <is>
          <t>Dec. 31, 2020</t>
        </is>
      </c>
      <c r="C1" s="2" t="inlineStr">
        <is>
          <t>Dec. 31, 2019</t>
        </is>
      </c>
    </row>
    <row r="2">
      <c r="A2" s="3" t="inlineStr">
        <is>
          <t>Deferred tax assets</t>
        </is>
      </c>
    </row>
    <row r="3">
      <c r="A3" s="4" t="inlineStr">
        <is>
          <t>Depreciation</t>
        </is>
      </c>
      <c r="B3" s="4" t="inlineStr">
        <is>
          <t xml:space="preserve"> </t>
        </is>
      </c>
      <c r="C3" s="6" t="n">
        <v>502</v>
      </c>
    </row>
    <row r="4">
      <c r="A4" s="4" t="inlineStr">
        <is>
          <t>Research and development credits</t>
        </is>
      </c>
      <c r="B4" s="5" t="n">
        <v>180889</v>
      </c>
      <c r="C4" s="5" t="n">
        <v>93102</v>
      </c>
    </row>
    <row r="5">
      <c r="A5" s="4" t="inlineStr">
        <is>
          <t>Stock-based compensation</t>
        </is>
      </c>
      <c r="B5" s="5" t="n">
        <v>257941</v>
      </c>
      <c r="C5" s="5" t="n">
        <v>24695</v>
      </c>
    </row>
    <row r="6">
      <c r="A6" s="4" t="inlineStr">
        <is>
          <t>Net operating loss carryforwards</t>
        </is>
      </c>
      <c r="B6" s="5" t="n">
        <v>2417169</v>
      </c>
      <c r="C6" s="5" t="n">
        <v>1366040</v>
      </c>
    </row>
    <row r="7">
      <c r="A7" s="4" t="inlineStr">
        <is>
          <t>Deferred tax asset</t>
        </is>
      </c>
      <c r="B7" s="5" t="n">
        <v>2855999</v>
      </c>
      <c r="C7" s="5" t="n">
        <v>1484340</v>
      </c>
    </row>
    <row r="8">
      <c r="A8" s="4" t="inlineStr">
        <is>
          <t>Less: valuation allowance</t>
        </is>
      </c>
      <c r="B8" s="5" t="n">
        <v>-2849762</v>
      </c>
      <c r="C8" s="5" t="n">
        <v>-1484340</v>
      </c>
    </row>
    <row r="9">
      <c r="A9" s="4" t="inlineStr">
        <is>
          <t>Net deferred tax asset</t>
        </is>
      </c>
      <c r="B9" s="5" t="n">
        <v>6237</v>
      </c>
      <c r="C9" s="4" t="inlineStr">
        <is>
          <t xml:space="preserve"> </t>
        </is>
      </c>
    </row>
    <row r="10">
      <c r="A10" s="3" t="inlineStr">
        <is>
          <t>Deferred tax liabilities</t>
        </is>
      </c>
    </row>
    <row r="11">
      <c r="A11" s="4" t="inlineStr">
        <is>
          <t>Fixed assets</t>
        </is>
      </c>
      <c r="B11" s="5" t="n">
        <v>-6237</v>
      </c>
      <c r="C11" s="4" t="inlineStr">
        <is>
          <t xml:space="preserve"> </t>
        </is>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1 Months Ended</t>
        </is>
      </c>
    </row>
    <row r="2">
      <c r="B2" s="2" t="inlineStr">
        <is>
          <t>Jan. 20, 2021USD ($)$ / sharesshares</t>
        </is>
      </c>
    </row>
    <row r="3">
      <c r="A3" s="3" t="inlineStr">
        <is>
          <t>Subsequent Events (Details) [Line Items]</t>
        </is>
      </c>
    </row>
    <row r="4">
      <c r="A4" s="4" t="inlineStr">
        <is>
          <t>Stock Issued During Period, Shares, Other | shares</t>
        </is>
      </c>
      <c r="B4" s="5" t="n">
        <v>4928571</v>
      </c>
    </row>
    <row r="5">
      <c r="A5" s="4" t="inlineStr">
        <is>
          <t>Public offering, per share | $ / shares</t>
        </is>
      </c>
      <c r="B5" s="6" t="n">
        <v>14</v>
      </c>
    </row>
    <row r="6">
      <c r="A6" s="4" t="inlineStr">
        <is>
          <t>Sale of shares | shares</t>
        </is>
      </c>
      <c r="B6" s="5" t="n">
        <v>642856</v>
      </c>
    </row>
    <row r="7">
      <c r="A7" s="4" t="inlineStr">
        <is>
          <t>Total gross proceeds | $</t>
        </is>
      </c>
      <c r="B7" s="6" t="n">
        <v>68999994</v>
      </c>
    </row>
    <row r="8">
      <c r="A8" s="4" t="inlineStr">
        <is>
          <t>Net proceed | $</t>
        </is>
      </c>
      <c r="B8" s="6" t="n">
        <v>64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6" t="n">
        <v>3664965</v>
      </c>
      <c r="C4" s="6" t="n">
        <v>1475000</v>
      </c>
    </row>
    <row r="5">
      <c r="A5" s="4" t="inlineStr">
        <is>
          <t>Research and development</t>
        </is>
      </c>
      <c r="B5" s="5" t="n">
        <v>2243225</v>
      </c>
      <c r="C5" s="5" t="n">
        <v>953185</v>
      </c>
    </row>
    <row r="6">
      <c r="A6" s="4" t="inlineStr">
        <is>
          <t>Total operating expenses</t>
        </is>
      </c>
      <c r="B6" s="5" t="n">
        <v>5908190</v>
      </c>
      <c r="C6" s="5" t="n">
        <v>2428185</v>
      </c>
    </row>
    <row r="7">
      <c r="A7" s="4" t="inlineStr">
        <is>
          <t>NET LOSS</t>
        </is>
      </c>
      <c r="B7" s="6" t="n">
        <v>-5908190</v>
      </c>
      <c r="C7" s="6" t="n">
        <v>-2428185</v>
      </c>
    </row>
    <row r="8">
      <c r="A8" s="4" t="inlineStr">
        <is>
          <t>Net loss per share of common shares, basic and diluted (in Dollars per share)</t>
        </is>
      </c>
      <c r="B8" s="8" t="n">
        <v>-1.37</v>
      </c>
      <c r="C8" s="8" t="n">
        <v>-1.23</v>
      </c>
    </row>
    <row r="9">
      <c r="A9" s="4" t="inlineStr">
        <is>
          <t>Weighted-average number of common shares outstanding, basic and diluted (in Shares)</t>
        </is>
      </c>
      <c r="B9" s="5" t="n">
        <v>4304918</v>
      </c>
      <c r="C9" s="5" t="n">
        <v>1978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129</v>
      </c>
      <c r="C2" s="6" t="n">
        <v>198</v>
      </c>
      <c r="D2" s="6" t="n">
        <v>4121395</v>
      </c>
      <c r="E2" s="6" t="n">
        <v>-4323520</v>
      </c>
      <c r="F2" s="6" t="n">
        <v>-201798</v>
      </c>
    </row>
    <row r="3">
      <c r="A3" s="4" t="inlineStr">
        <is>
          <t>Balance (in Shares) at Dec. 31, 2018</t>
        </is>
      </c>
      <c r="B3" s="5" t="n">
        <v>1292952</v>
      </c>
      <c r="C3" s="5" t="n">
        <v>1978269</v>
      </c>
    </row>
    <row r="4">
      <c r="A4" s="4" t="inlineStr">
        <is>
          <t>Preferred stock and warrants issued</t>
        </is>
      </c>
      <c r="B4" s="6" t="n">
        <v>115</v>
      </c>
      <c r="C4" s="4" t="inlineStr">
        <is>
          <t xml:space="preserve"> </t>
        </is>
      </c>
      <c r="D4" s="5" t="n">
        <v>3455392</v>
      </c>
      <c r="E4" s="4" t="inlineStr">
        <is>
          <t xml:space="preserve"> </t>
        </is>
      </c>
      <c r="F4" s="5" t="n">
        <v>3455507</v>
      </c>
    </row>
    <row r="5">
      <c r="A5" s="4" t="inlineStr">
        <is>
          <t>Preferred stock and warrants issued (in Shares)</t>
        </is>
      </c>
      <c r="B5" s="5" t="n">
        <v>1145914</v>
      </c>
    </row>
    <row r="6">
      <c r="A6" s="4" t="inlineStr">
        <is>
          <t>Stock-based compensation</t>
        </is>
      </c>
      <c r="B6" s="4" t="inlineStr">
        <is>
          <t xml:space="preserve"> </t>
        </is>
      </c>
      <c r="C6" s="4" t="inlineStr">
        <is>
          <t xml:space="preserve"> </t>
        </is>
      </c>
      <c r="D6" s="5" t="n">
        <v>117760</v>
      </c>
      <c r="E6" s="4" t="inlineStr">
        <is>
          <t xml:space="preserve"> </t>
        </is>
      </c>
      <c r="F6" s="5" t="n">
        <v>117760</v>
      </c>
    </row>
    <row r="7">
      <c r="A7" s="4" t="inlineStr">
        <is>
          <t>Net Loss</t>
        </is>
      </c>
      <c r="B7" s="4" t="inlineStr">
        <is>
          <t xml:space="preserve"> </t>
        </is>
      </c>
      <c r="C7" s="4" t="inlineStr">
        <is>
          <t xml:space="preserve"> </t>
        </is>
      </c>
      <c r="D7" s="4" t="inlineStr">
        <is>
          <t xml:space="preserve"> </t>
        </is>
      </c>
      <c r="E7" s="5" t="n">
        <v>-2428185</v>
      </c>
      <c r="F7" s="5" t="n">
        <v>-2428185</v>
      </c>
    </row>
    <row r="8">
      <c r="A8" s="4" t="inlineStr">
        <is>
          <t>Balance at Dec. 31, 2019</t>
        </is>
      </c>
      <c r="B8" s="6" t="n">
        <v>244</v>
      </c>
      <c r="C8" s="6" t="n">
        <v>198</v>
      </c>
      <c r="D8" s="5" t="n">
        <v>7694547</v>
      </c>
      <c r="E8" s="5" t="n">
        <v>-6751705</v>
      </c>
      <c r="F8" s="5" t="n">
        <v>943284</v>
      </c>
    </row>
    <row r="9">
      <c r="A9" s="4" t="inlineStr">
        <is>
          <t>Balance (in Shares) at Dec. 31, 2019</t>
        </is>
      </c>
      <c r="B9" s="5" t="n">
        <v>2438866</v>
      </c>
      <c r="C9" s="5" t="n">
        <v>1978269</v>
      </c>
    </row>
    <row r="10">
      <c r="A10" s="4" t="inlineStr">
        <is>
          <t>Common stock issued from offering, net of issuance costs</t>
        </is>
      </c>
      <c r="B10" s="4" t="inlineStr">
        <is>
          <t xml:space="preserve"> </t>
        </is>
      </c>
      <c r="C10" s="6" t="n">
        <v>175</v>
      </c>
      <c r="D10" s="5" t="n">
        <v>23419546</v>
      </c>
      <c r="E10" s="4" t="inlineStr">
        <is>
          <t xml:space="preserve"> </t>
        </is>
      </c>
      <c r="F10" s="5" t="n">
        <v>23419721</v>
      </c>
    </row>
    <row r="11">
      <c r="A11" s="4" t="inlineStr">
        <is>
          <t>Common stock issued from offering, net of issuance costs (in Shares)</t>
        </is>
      </c>
      <c r="C11" s="5" t="n">
        <v>1750000</v>
      </c>
    </row>
    <row r="12">
      <c r="A12" s="4" t="inlineStr">
        <is>
          <t>Preferred Stock Converted to Common, net of fractional shares adjustment</t>
        </is>
      </c>
      <c r="B12" s="6" t="n">
        <v>-244</v>
      </c>
      <c r="C12" s="6" t="n">
        <v>244</v>
      </c>
      <c r="D12" s="5" t="n">
        <v>-261</v>
      </c>
      <c r="E12" s="4" t="inlineStr">
        <is>
          <t xml:space="preserve"> </t>
        </is>
      </c>
      <c r="F12" s="5" t="n">
        <v>-261</v>
      </c>
    </row>
    <row r="13">
      <c r="A13" s="4" t="inlineStr">
        <is>
          <t>Preferred Stock Converted to Common, net of fractional shares adjustment (in Shares)</t>
        </is>
      </c>
      <c r="B13" s="5" t="n">
        <v>-2438866</v>
      </c>
      <c r="C13" s="5" t="n">
        <v>2438848</v>
      </c>
    </row>
    <row r="14">
      <c r="A14" s="4" t="inlineStr">
        <is>
          <t>Common stock issued from option exercise</t>
        </is>
      </c>
      <c r="B14" s="4" t="inlineStr">
        <is>
          <t xml:space="preserve"> </t>
        </is>
      </c>
      <c r="C14" s="6" t="n">
        <v>5</v>
      </c>
      <c r="D14" s="5" t="n">
        <v>51995</v>
      </c>
      <c r="E14" s="4" t="inlineStr">
        <is>
          <t xml:space="preserve"> </t>
        </is>
      </c>
      <c r="F14" s="5" t="n">
        <v>52000</v>
      </c>
    </row>
    <row r="15">
      <c r="A15" s="4" t="inlineStr">
        <is>
          <t>Common stock issued from option exercise (in Shares)</t>
        </is>
      </c>
      <c r="C15" s="5" t="n">
        <v>50460</v>
      </c>
    </row>
    <row r="16">
      <c r="A16" s="4" t="inlineStr">
        <is>
          <t>Cashless exercise of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less exercise of warrant (in Shares)</t>
        </is>
      </c>
      <c r="B17" s="4" t="inlineStr">
        <is>
          <t xml:space="preserve"> </t>
        </is>
      </c>
      <c r="C17" s="5" t="n">
        <v>3350</v>
      </c>
    </row>
    <row r="18">
      <c r="A18" s="4" t="inlineStr">
        <is>
          <t>Stock-based compensation</t>
        </is>
      </c>
      <c r="B18" s="4" t="inlineStr">
        <is>
          <t xml:space="preserve"> </t>
        </is>
      </c>
      <c r="C18" s="4" t="inlineStr">
        <is>
          <t xml:space="preserve"> </t>
        </is>
      </c>
      <c r="D18" s="5" t="n">
        <v>1192241</v>
      </c>
      <c r="E18" s="4" t="inlineStr">
        <is>
          <t xml:space="preserve"> </t>
        </is>
      </c>
      <c r="F18" s="5" t="n">
        <v>1192241</v>
      </c>
    </row>
    <row r="19">
      <c r="A19" s="4" t="inlineStr">
        <is>
          <t>Net Loss</t>
        </is>
      </c>
      <c r="B19" s="4" t="inlineStr">
        <is>
          <t xml:space="preserve"> </t>
        </is>
      </c>
      <c r="C19" s="4" t="inlineStr">
        <is>
          <t xml:space="preserve"> </t>
        </is>
      </c>
      <c r="D19" s="4" t="inlineStr">
        <is>
          <t xml:space="preserve"> </t>
        </is>
      </c>
      <c r="E19" s="5" t="n">
        <v>-5908190</v>
      </c>
      <c r="F19" s="5" t="n">
        <v>-5908190</v>
      </c>
    </row>
    <row r="20">
      <c r="A20" s="4" t="inlineStr">
        <is>
          <t>Balance at Dec. 31, 2020</t>
        </is>
      </c>
      <c r="B20" s="4" t="inlineStr">
        <is>
          <t xml:space="preserve"> </t>
        </is>
      </c>
      <c r="C20" s="6" t="n">
        <v>622</v>
      </c>
      <c r="D20" s="6" t="n">
        <v>32358068</v>
      </c>
      <c r="E20" s="6" t="n">
        <v>-12659895</v>
      </c>
      <c r="F20" s="6" t="n">
        <v>19698795</v>
      </c>
    </row>
    <row r="21">
      <c r="A21" s="4" t="inlineStr">
        <is>
          <t>Balance (in Shares) at Dec. 31, 2020</t>
        </is>
      </c>
      <c r="B21" s="4" t="inlineStr">
        <is>
          <t xml:space="preserve"> </t>
        </is>
      </c>
      <c r="C21" s="5" t="n">
        <v>6220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908190</v>
      </c>
      <c r="C4" s="6" t="n">
        <v>-2428185</v>
      </c>
    </row>
    <row r="5">
      <c r="A5" s="3" t="inlineStr">
        <is>
          <t>Adjustments to reconcile net loss to cash used in operating activities:</t>
        </is>
      </c>
    </row>
    <row r="6">
      <c r="A6" s="4" t="inlineStr">
        <is>
          <t>Depreciation and amortization</t>
        </is>
      </c>
      <c r="B6" s="5" t="n">
        <v>3388</v>
      </c>
      <c r="C6" s="5" t="n">
        <v>1627</v>
      </c>
    </row>
    <row r="7">
      <c r="A7" s="4" t="inlineStr">
        <is>
          <t>Stock based compensation</t>
        </is>
      </c>
      <c r="B7" s="5" t="n">
        <v>1192241</v>
      </c>
      <c r="C7" s="5" t="n">
        <v>117760</v>
      </c>
    </row>
    <row r="8">
      <c r="A8" s="4" t="inlineStr">
        <is>
          <t>Accounts receivable</t>
        </is>
      </c>
      <c r="B8" s="4" t="inlineStr">
        <is>
          <t xml:space="preserve"> </t>
        </is>
      </c>
      <c r="C8" s="4" t="inlineStr">
        <is>
          <t xml:space="preserve"> </t>
        </is>
      </c>
    </row>
    <row r="9">
      <c r="A9" s="4" t="inlineStr">
        <is>
          <t>Prepaid expenses &amp; other current assets</t>
        </is>
      </c>
      <c r="B9" s="5" t="n">
        <v>-1006902</v>
      </c>
      <c r="C9" s="5" t="n">
        <v>-788</v>
      </c>
    </row>
    <row r="10">
      <c r="A10" s="4" t="inlineStr">
        <is>
          <t>Deferred offering costs</t>
        </is>
      </c>
      <c r="B10" s="5" t="n">
        <v>-49325</v>
      </c>
      <c r="C10" s="5" t="n">
        <v>-191000</v>
      </c>
    </row>
    <row r="11">
      <c r="A11" s="4" t="inlineStr">
        <is>
          <t>Accounts payable and accrued expenses</t>
        </is>
      </c>
      <c r="B11" s="5" t="n">
        <v>117167</v>
      </c>
      <c r="C11" s="5" t="n">
        <v>372663</v>
      </c>
    </row>
    <row r="12">
      <c r="A12" s="4" t="inlineStr">
        <is>
          <t>Net cash flows used in operating activities</t>
        </is>
      </c>
      <c r="B12" s="5" t="n">
        <v>-5651621</v>
      </c>
      <c r="C12" s="5" t="n">
        <v>-2127923</v>
      </c>
    </row>
    <row r="13">
      <c r="A13" s="3" t="inlineStr">
        <is>
          <t>INVESTING ACTIVITIES</t>
        </is>
      </c>
    </row>
    <row r="14">
      <c r="A14" s="4" t="inlineStr">
        <is>
          <t>(Purchase) sale of property and equipment</t>
        </is>
      </c>
      <c r="B14" s="5" t="n">
        <v>-16137</v>
      </c>
      <c r="C14" s="5" t="n">
        <v>-5717</v>
      </c>
    </row>
    <row r="15">
      <c r="A15" s="4" t="inlineStr">
        <is>
          <t>Net cash flows (used in) provided by investing activities</t>
        </is>
      </c>
      <c r="B15" s="5" t="n">
        <v>-16137</v>
      </c>
      <c r="C15" s="5" t="n">
        <v>-5717</v>
      </c>
    </row>
    <row r="16">
      <c r="A16" s="3" t="inlineStr">
        <is>
          <t>FINANCING ACTIVITIES</t>
        </is>
      </c>
    </row>
    <row r="17">
      <c r="A17" s="4" t="inlineStr">
        <is>
          <t>Proceeds from issuance of common and preferred stock</t>
        </is>
      </c>
      <c r="B17" s="5" t="n">
        <v>26250000</v>
      </c>
      <c r="C17" s="5" t="n">
        <v>2920507</v>
      </c>
    </row>
    <row r="18">
      <c r="A18" s="4" t="inlineStr">
        <is>
          <t>Issuance costs</t>
        </is>
      </c>
      <c r="B18" s="5" t="n">
        <v>-2745279</v>
      </c>
      <c r="C18" s="4" t="inlineStr">
        <is>
          <t xml:space="preserve"> </t>
        </is>
      </c>
    </row>
    <row r="19">
      <c r="A19" s="4" t="inlineStr">
        <is>
          <t>Proceeds from stock option exercise</t>
        </is>
      </c>
      <c r="B19" s="5" t="n">
        <v>52000</v>
      </c>
      <c r="C19" s="4" t="inlineStr">
        <is>
          <t xml:space="preserve"> </t>
        </is>
      </c>
    </row>
    <row r="20">
      <c r="A20" s="4" t="inlineStr">
        <is>
          <t>Preferred stock converted to common stock net of fractional shares adjustment</t>
        </is>
      </c>
      <c r="B20" s="5" t="n">
        <v>-261</v>
      </c>
    </row>
    <row r="21">
      <c r="A21" s="4" t="inlineStr">
        <is>
          <t>Borrowings on notes payable</t>
        </is>
      </c>
      <c r="B21" s="5" t="n">
        <v>169049</v>
      </c>
      <c r="C21" s="4" t="inlineStr">
        <is>
          <t xml:space="preserve"> </t>
        </is>
      </c>
    </row>
    <row r="22">
      <c r="A22" s="4" t="inlineStr">
        <is>
          <t>Payments on notes payable</t>
        </is>
      </c>
      <c r="B22" s="5" t="n">
        <v>-169049</v>
      </c>
      <c r="C22" s="4" t="inlineStr">
        <is>
          <t xml:space="preserve"> </t>
        </is>
      </c>
    </row>
    <row r="23">
      <c r="A23" s="4" t="inlineStr">
        <is>
          <t>Borrowings on PPP loan payable</t>
        </is>
      </c>
      <c r="B23" s="5" t="n">
        <v>108500</v>
      </c>
      <c r="C23" s="4" t="inlineStr">
        <is>
          <t xml:space="preserve"> </t>
        </is>
      </c>
    </row>
    <row r="24">
      <c r="A24" s="4" t="inlineStr">
        <is>
          <t>Net cash flows provided by financing activities</t>
        </is>
      </c>
      <c r="B24" s="5" t="n">
        <v>23664960</v>
      </c>
      <c r="C24" s="5" t="n">
        <v>2920507</v>
      </c>
    </row>
    <row r="25">
      <c r="A25" s="4" t="inlineStr">
        <is>
          <t>CHANGE IN CASH FOR THE YEAR</t>
        </is>
      </c>
      <c r="B25" s="5" t="n">
        <v>17997202</v>
      </c>
      <c r="C25" s="5" t="n">
        <v>786867</v>
      </c>
    </row>
    <row r="26">
      <c r="A26" s="4" t="inlineStr">
        <is>
          <t>CASH, BEGINNING OF YEAR</t>
        </is>
      </c>
      <c r="B26" s="5" t="n">
        <v>1232030</v>
      </c>
      <c r="C26" s="5" t="n">
        <v>445163</v>
      </c>
    </row>
    <row r="27">
      <c r="A27" s="4" t="inlineStr">
        <is>
          <t>CASH, END OF YEAR</t>
        </is>
      </c>
      <c r="B27" s="5" t="n">
        <v>19229232</v>
      </c>
      <c r="C27" s="5" t="n">
        <v>1232030</v>
      </c>
    </row>
    <row r="28">
      <c r="A28" s="3" t="inlineStr">
        <is>
          <t>Non-cash financing activities</t>
        </is>
      </c>
    </row>
    <row r="29">
      <c r="A29" s="4" t="inlineStr">
        <is>
          <t>Conversion of SAFE agreements to Series A preferred stock</t>
        </is>
      </c>
      <c r="B29" s="4" t="inlineStr">
        <is>
          <t xml:space="preserve"> </t>
        </is>
      </c>
      <c r="C29" s="5" t="n">
        <v>535000</v>
      </c>
    </row>
    <row r="30">
      <c r="A30" s="4" t="inlineStr">
        <is>
          <t>Deferred offering costs applied to net offering proceeds</t>
        </is>
      </c>
      <c r="B30" s="5" t="n">
        <v>-85000</v>
      </c>
      <c r="C30" s="4" t="inlineStr">
        <is>
          <t xml:space="preserve"> </t>
        </is>
      </c>
    </row>
    <row r="31">
      <c r="A31" s="4" t="inlineStr">
        <is>
          <t>Deferred offering costs recorded in AP and accrued expenses</t>
        </is>
      </c>
      <c r="B31" s="6" t="n">
        <v>51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Principal Activities, and Basis of Presentation</t>
        </is>
      </c>
      <c r="B1" s="2" t="inlineStr">
        <is>
          <t>12 Months Ended</t>
        </is>
      </c>
    </row>
    <row r="2">
      <c r="B2" s="2" t="inlineStr">
        <is>
          <t>Dec. 31, 2020</t>
        </is>
      </c>
    </row>
    <row r="3">
      <c r="A3" s="3" t="inlineStr">
        <is>
          <t>Accounting Policies [Abstract]</t>
        </is>
      </c>
    </row>
    <row r="4">
      <c r="A4" s="4" t="inlineStr">
        <is>
          <t>Organization, Principal Activities, and Basis of Presentation</t>
        </is>
      </c>
      <c r="B4" s="4" t="inlineStr">
        <is>
          <t>Note 1. Organization, Principal Activities,
and Basis of Presentation Lantern Pharma Inc., and Subsidiary
(the “Company”) is a clinical stage biopharmaceutical company, focused on leveraging artificial intelligence (“A.I.”),
machine learning and genomic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Since inception, the
Company has devoted substantially all its activity to advancing research and development, including efforts in connection with
preclinical studies, clinical trials and development of its RADR platform. This includes research and development for three drug
candidates in development in targeted areas identified with the assistance of the RADR platform:
● LP-100 (irofulven),
out-licensed to Allarity Therapeutics (formerly known as Oncology Venture), in a phase
II trial for the treatment of prostate cancer;
● LP-300 (Tavocept)
in planning stages for phase II trial for the treatment of non-small cell lung cancer;
and
● LP-184 in
preclinical studies for treatment of solid tumors including prostate, liver and pancreatic
cancers and glioblastoma. In connection with
the Company’s reincorporation in the state of Delaware on January 15, 2020, the par value of the Company’s Common
Stock and Series A Preferred Stock was changed from $0.01 per share to $0.0001 per share. The change in the par value has been
retroactively reflected in the accompanying consolidated financial statements. Additional funds have been reclassified from Common
Stock and Series A Preferred Stock to additional paid-in capital to reflect the change in par value associated with the reincorporation. The accompanying consolidated
financial statements have been prepared in accordance with accounting principles generally accepted in the United States of America
(“GAAP”) and include all adjustments necessary for the fair presentation of the Company’s financial position,
results of operations, and cash flows for each period presen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could differ from these estimates. Any reference in these
notes to applicable guidance refers to Accounting Standards Codification (“ASC”) and Accounting Standards Update (“ASU”)
of the Financial Accounting Standards Board (“FASB”). To date, the Company has operated its business as one segment.
The Company’s consolidated financial statements include the accounts of the Company and its wholly owned subsidiary, Lantern
Pharma Limited. All intercompany balances and transactions have been eliminated in consolidation. Effective June 11,
2020, in connection with the Company’s initial public offering (“IPO”), the Company completed a forward stock
split of its common stock at a ratio of 1.74 for 1 shares. In addition, all of the Company’s preferred stock converted into
common stock effective June 15, 2020 in connection with the IPO. All data on common stock and equivalents in the accompanying
consolidated financial statements and in these notes are shown herein reflective of this stock split and the conversion of the
preferred stock. In addition, the number of shares of preferred stock in the accompanying consolidated financial statements and
in these notes is presented to reflect the number of shares into which the preferred stock would convert as a result of the forward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Note 2. Liquidity The Company incurred
a net loss of approximately $5,908,000 and $2,428,000 during the years ended December 31, 2020 and 2019, respectively. As of December
31, 2020, the Company had working capital of approximately $19,685,000, primarily as a result of the net proceeds raised in the
IPO of approximately $23,420,000 (see Note 6). As of December 31, 2019, the Company had working capital of approximately $744,000. On January 20, 2021,
the Company closed a public offering of 4,928,571 shares of its common stock at a public offering price of $14.00 per share, which
amount included 642,856 shares sold upon full exercise of the underwriter’s over-allotment option. Total gross proceeds from
the offering were $68,999,994, and net proceeds from the offering were approximately $64,200,000. The Company has received
funding in the form of periodic capital raises and also plans to apply for grant funding in the future to assist in supporting
its capital needs. We may also explore the possibility of entering into commercial credit facilities as an additional source of
liquidity. We believe that our
existing cash and cash equivalents as of December 31, 2020, and our anticipated expenditures and capital commitments for the calendar
year 2021 and the first half of 2022, will enable us to fund our operating expenses and capital expenditure requirements for at
least 12 months from the date of filing this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deferred tax asset valuation allowance and the inputs in determining the fair value of equity-based awards and warrants issued.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operation and financial performance of the Company’s business will depend
on future developments, including the duration and spread of the outbreak,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is outbreak for an extended period, the Company’s results
of operations or liquidity may be materially adversely affected. Deferred Offering Costs Costs incurred related
to equity offerings are capitalized as deferred equity issuance costs in other non-current assets until the offering is completed
or abandoned. If the Company completes an offering, these costs will be offset against proceeds received; or if the offering does
not occur, they will be expensed. Offering costs include direct and incremental costs related to the offering such as legal fees
and related costs. The Company recorded
deferred offering costs of $101,205 and $191,000 as of December 31, 2020 and 2019, respectively. During the year ended December
31, 2020, the Company has applied deferred offering costs of $456,437 as a reduction to additional paid-in capital upon completion
of the Company’s initial public offering (“IPO”) on June 15, 2020. 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Cash and Cash Equivalents Highly liquid investments
with original maturities of three months or less when purchased are considered to be cash equivalents. Financial instruments which
potentially subject the Company to concentrations of credit risk consist primarily of cash and cash equivalents. The Company maintains
cash and cash equivalents with high-credit quality financial institutions. At times, such amounts may exceed insured limits. The
Company has not experienced any losses in such accounts. Prepaid Expenses and Other Current Assets Prepaid expenses and
other current assets as of December 31, 2020 totaled approximately $1,008,000 and included approximately $187,000 of upfront payments
for contractor and academic research studies and services, approximately $15,000 of licensing and other fees, and approximately
$806,000 of prepaid annual insurance fees. Loan Pursuant to Paycheck Protection
Program On May 1, 2020, the
Company received $108,500 in aggregate loan proceeds (the “PPP Loan”) from JPMorgan Chase Bank (the “Lender”)
pursuant to the Paycheck Protection Program under the Coronavirus Aid, Relief, and Economic Security (CARES) Act. The PPP Loan
is evidenced by a loan application and payment agreement (the “PPP Loan Agreement”) by and between the Company and
the Lender. This amount is recorded as a loan payable on the Company’s consolidated balance sheet at December 31, 2020. 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Stock-based Compensation Stock-based awards
have been accounted for as required by ASC 718 “Compensation - Stock Compensation.” Under ASC 718, awards are valued
at fair value on the date of grant, and that fair value is recognized over the requisite service period. Reclassification Certain prior period information has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06:47Z</dcterms:created>
  <dcterms:modified xmlns:dcterms="http://purl.org/dc/terms/" xmlns:xsi="http://www.w3.org/2001/XMLSchema-instance" xsi:type="dcterms:W3CDTF">2021-03-10T16:06:47Z</dcterms:modified>
</cp:coreProperties>
</file>